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Consolidation and" sheetId="8" state="visible" r:id="rId8"/>
    <sheet xmlns:r="http://schemas.openxmlformats.org/officeDocument/2006/relationships" name="Equity-Based Compensation" sheetId="9" state="visible" r:id="rId9"/>
    <sheet xmlns:r="http://schemas.openxmlformats.org/officeDocument/2006/relationships" name="Income Taxes" sheetId="10" state="visible" r:id="rId10"/>
    <sheet xmlns:r="http://schemas.openxmlformats.org/officeDocument/2006/relationships" name="Shareholders' Equity" sheetId="11" state="visible" r:id="rId11"/>
    <sheet xmlns:r="http://schemas.openxmlformats.org/officeDocument/2006/relationships" name="Contingencies" sheetId="12" state="visible" r:id="rId12"/>
    <sheet xmlns:r="http://schemas.openxmlformats.org/officeDocument/2006/relationships" name="Employee Benefit Plan" sheetId="13" state="visible" r:id="rId13"/>
    <sheet xmlns:r="http://schemas.openxmlformats.org/officeDocument/2006/relationships" name="Leases" sheetId="14" state="visible" r:id="rId14"/>
    <sheet xmlns:r="http://schemas.openxmlformats.org/officeDocument/2006/relationships" name="Segment Reporting" sheetId="15" state="visible" r:id="rId15"/>
    <sheet xmlns:r="http://schemas.openxmlformats.org/officeDocument/2006/relationships" name="Restructuring Charge" sheetId="16" state="visible" r:id="rId16"/>
    <sheet xmlns:r="http://schemas.openxmlformats.org/officeDocument/2006/relationships" name="Subsequent Events" sheetId="17" state="visible" r:id="rId17"/>
    <sheet xmlns:r="http://schemas.openxmlformats.org/officeDocument/2006/relationships" name="Quarterly Results of Operations" sheetId="18" state="visible" r:id="rId18"/>
    <sheet xmlns:r="http://schemas.openxmlformats.org/officeDocument/2006/relationships" name="SCHEDULE II-VALUATION AND QUALI" sheetId="19" state="visible" r:id="rId19"/>
    <sheet xmlns:r="http://schemas.openxmlformats.org/officeDocument/2006/relationships" name="Organization, Consolidation a_2" sheetId="20" state="visible" r:id="rId20"/>
    <sheet xmlns:r="http://schemas.openxmlformats.org/officeDocument/2006/relationships" name="Organization, Consolidation a_3" sheetId="21" state="visible" r:id="rId21"/>
    <sheet xmlns:r="http://schemas.openxmlformats.org/officeDocument/2006/relationships" name="Equity-Based Compensation (Tabl" sheetId="22" state="visible" r:id="rId22"/>
    <sheet xmlns:r="http://schemas.openxmlformats.org/officeDocument/2006/relationships" name="Income Taxes (Tables)" sheetId="23" state="visible" r:id="rId23"/>
    <sheet xmlns:r="http://schemas.openxmlformats.org/officeDocument/2006/relationships" name="Leases (Tables)" sheetId="24" state="visible" r:id="rId24"/>
    <sheet xmlns:r="http://schemas.openxmlformats.org/officeDocument/2006/relationships" name="Segment Reporting (Tables)" sheetId="25" state="visible" r:id="rId25"/>
    <sheet xmlns:r="http://schemas.openxmlformats.org/officeDocument/2006/relationships" name="Restructuring Charge (Tables)" sheetId="26" state="visible" r:id="rId26"/>
    <sheet xmlns:r="http://schemas.openxmlformats.org/officeDocument/2006/relationships" name="Quarterly Results of Operatio_2" sheetId="27" state="visible" r:id="rId27"/>
    <sheet xmlns:r="http://schemas.openxmlformats.org/officeDocument/2006/relationships" name="Organization, Consolidation a_4" sheetId="28" state="visible" r:id="rId28"/>
    <sheet xmlns:r="http://schemas.openxmlformats.org/officeDocument/2006/relationships" name="Property and Equipment (Detail)" sheetId="29" state="visible" r:id="rId29"/>
    <sheet xmlns:r="http://schemas.openxmlformats.org/officeDocument/2006/relationships" name="Reconciliation of Earnings per " sheetId="30" state="visible" r:id="rId30"/>
    <sheet xmlns:r="http://schemas.openxmlformats.org/officeDocument/2006/relationships" name="Equity-Based Compensation - Add" sheetId="31" state="visible" r:id="rId31"/>
    <sheet xmlns:r="http://schemas.openxmlformats.org/officeDocument/2006/relationships" name="Summary of Changes in Unvested " sheetId="32" state="visible" r:id="rId32"/>
    <sheet xmlns:r="http://schemas.openxmlformats.org/officeDocument/2006/relationships" name="Components of Deferred Tax Asse" sheetId="33" state="visible" r:id="rId33"/>
    <sheet xmlns:r="http://schemas.openxmlformats.org/officeDocument/2006/relationships" name="Components of Income from Domes" sheetId="34" state="visible" r:id="rId34"/>
    <sheet xmlns:r="http://schemas.openxmlformats.org/officeDocument/2006/relationships" name="Components of Income Tax Provis" sheetId="35" state="visible" r:id="rId35"/>
    <sheet xmlns:r="http://schemas.openxmlformats.org/officeDocument/2006/relationships" name="Income Taxes - Additional Infor" sheetId="36" state="visible" r:id="rId36"/>
    <sheet xmlns:r="http://schemas.openxmlformats.org/officeDocument/2006/relationships" name="Reconciliation of Statutory U.S" sheetId="37" state="visible" r:id="rId37"/>
    <sheet xmlns:r="http://schemas.openxmlformats.org/officeDocument/2006/relationships" name="Reconciliation of Unrecognized " sheetId="38" state="visible" r:id="rId38"/>
    <sheet xmlns:r="http://schemas.openxmlformats.org/officeDocument/2006/relationships" name="Shareholders' Equity - Addition" sheetId="39" state="visible" r:id="rId39"/>
    <sheet xmlns:r="http://schemas.openxmlformats.org/officeDocument/2006/relationships" name="Employee Benefit Plan - Additio" sheetId="40" state="visible" r:id="rId40"/>
    <sheet xmlns:r="http://schemas.openxmlformats.org/officeDocument/2006/relationships" name="Leases - Additional Information" sheetId="41" state="visible" r:id="rId41"/>
    <sheet xmlns:r="http://schemas.openxmlformats.org/officeDocument/2006/relationships" name="Summary of Operating Lease Righ" sheetId="42" state="visible" r:id="rId42"/>
    <sheet xmlns:r="http://schemas.openxmlformats.org/officeDocument/2006/relationships" name="Aggregate Future Minimum Lease " sheetId="43" state="visible" r:id="rId43"/>
    <sheet xmlns:r="http://schemas.openxmlformats.org/officeDocument/2006/relationships" name="Other Information Related to Le" sheetId="44" state="visible" r:id="rId44"/>
    <sheet xmlns:r="http://schemas.openxmlformats.org/officeDocument/2006/relationships" name="Segment Reporting - Additional " sheetId="45" state="visible" r:id="rId45"/>
    <sheet xmlns:r="http://schemas.openxmlformats.org/officeDocument/2006/relationships" name="Revenues, Expenses and Operatin" sheetId="46" state="visible" r:id="rId46"/>
    <sheet xmlns:r="http://schemas.openxmlformats.org/officeDocument/2006/relationships" name="Goodwill, Long-Lived Assets and" sheetId="47" state="visible" r:id="rId47"/>
    <sheet xmlns:r="http://schemas.openxmlformats.org/officeDocument/2006/relationships" name="Restructuring Charge - Addition" sheetId="48" state="visible" r:id="rId48"/>
    <sheet xmlns:r="http://schemas.openxmlformats.org/officeDocument/2006/relationships" name="Summary of Segment Activity in " sheetId="49" state="visible" r:id="rId49"/>
    <sheet xmlns:r="http://schemas.openxmlformats.org/officeDocument/2006/relationships" name="Quarterly Results of Operatio_3" sheetId="50" state="visible" r:id="rId50"/>
    <sheet xmlns:r="http://schemas.openxmlformats.org/officeDocument/2006/relationships" name="SCHEDULE II - Valuation and Qua" sheetId="51" state="visible" r:id="rId51"/>
  </sheets>
  <definedNames/>
  <calcPr calcId="124519" fullCalcOnLoad="1"/>
</workbook>
</file>

<file path=xl/sharedStrings.xml><?xml version="1.0" encoding="utf-8"?>
<sst xmlns="http://schemas.openxmlformats.org/spreadsheetml/2006/main" uniqueCount="644">
  <si>
    <t>Document and Entity Information - USD ($)</t>
  </si>
  <si>
    <t>12 Months Ended</t>
  </si>
  <si>
    <t>Dec. 31, 2019</t>
  </si>
  <si>
    <t>Jan. 31,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MANH</t>
  </si>
  <si>
    <t>Entity Registrant Name</t>
  </si>
  <si>
    <t>Manhattan Associates, Inc.</t>
  </si>
  <si>
    <t>Entity Central Index Key</t>
  </si>
  <si>
    <t>0001056696</t>
  </si>
  <si>
    <t>Current Fiscal Year End Date</t>
  </si>
  <si>
    <t>--12-31</t>
  </si>
  <si>
    <t>Entity Incorporation, State or Country Code</t>
  </si>
  <si>
    <t>2Q</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Entity Interactive Data Current</t>
  </si>
  <si>
    <t>Document Annual Report</t>
  </si>
  <si>
    <t>true</t>
  </si>
  <si>
    <t>Document Transition Report</t>
  </si>
  <si>
    <t>Entity File Number</t>
  </si>
  <si>
    <t>000-23999</t>
  </si>
  <si>
    <t>Entity Tax Identification Number</t>
  </si>
  <si>
    <t>58-2373424</t>
  </si>
  <si>
    <t>Entity Address, Address Line One</t>
  </si>
  <si>
    <t>2300 Windy Ridge Parkway</t>
  </si>
  <si>
    <t>Entity Address, Address Line Two</t>
  </si>
  <si>
    <t>Tenth Floor</t>
  </si>
  <si>
    <t>Entity Address, City or Town</t>
  </si>
  <si>
    <t>Atlanta</t>
  </si>
  <si>
    <t>Entity Address, State or Province</t>
  </si>
  <si>
    <t>GA</t>
  </si>
  <si>
    <t>Entity Address, Postal Zip Code</t>
  </si>
  <si>
    <t>30339</t>
  </si>
  <si>
    <t>City Area Code</t>
  </si>
  <si>
    <t>770</t>
  </si>
  <si>
    <t>Local Phone Number</t>
  </si>
  <si>
    <t>955-7070</t>
  </si>
  <si>
    <t>Title of each class</t>
  </si>
  <si>
    <t>Common Stock, $.01 par value per share</t>
  </si>
  <si>
    <t>Name of each exchange on which registered</t>
  </si>
  <si>
    <t>NASDAQ</t>
  </si>
  <si>
    <t>Documents Incorporated by Reference</t>
  </si>
  <si>
    <t xml:space="preserve">The Registrant’s definitive Proxy Statement for the Annual Meeting of Shareholders to be held May 14, 2020 is incorporated by reference in Part III of this Form 10-K to the extent stated herein. </t>
  </si>
  <si>
    <t>Consolidated Statements of Income - USD ($) shares in Thousands, $ in Thousands</t>
  </si>
  <si>
    <t>Dec. 31, 2018</t>
  </si>
  <si>
    <t>Dec. 31, 2017</t>
  </si>
  <si>
    <t>Total revenue</t>
  </si>
  <si>
    <t>Total costs</t>
  </si>
  <si>
    <t>Research and development</t>
  </si>
  <si>
    <t>Sales and marketing</t>
  </si>
  <si>
    <t>General and administrative</t>
  </si>
  <si>
    <t>Depreciation and amortization</t>
  </si>
  <si>
    <t>Restructuring charge</t>
  </si>
  <si>
    <t>Total costs and expenses</t>
  </si>
  <si>
    <t>Operating income</t>
  </si>
  <si>
    <t>Interest income</t>
  </si>
  <si>
    <t>Other (loss) income, net</t>
  </si>
  <si>
    <t>Income before income taxes</t>
  </si>
  <si>
    <t>Income tax provision</t>
  </si>
  <si>
    <t>Net income</t>
  </si>
  <si>
    <t>Basic earnings per share</t>
  </si>
  <si>
    <t>Diluted earnings per share</t>
  </si>
  <si>
    <t>Weighted average number of shares:</t>
  </si>
  <si>
    <t>Basic</t>
  </si>
  <si>
    <t>Diluted</t>
  </si>
  <si>
    <t>Cloud Subscriptions</t>
  </si>
  <si>
    <t>Software License</t>
  </si>
  <si>
    <t>Maintenance</t>
  </si>
  <si>
    <t>Services</t>
  </si>
  <si>
    <t>Hardware</t>
  </si>
  <si>
    <t>Cloud Subscriptions, Maintenance and Services</t>
  </si>
  <si>
    <t>Consolidated Statements of Comprehensive Income - USD ($) $ in Thousands</t>
  </si>
  <si>
    <t>Statement Of Income And Comprehensive Income [Abstract]</t>
  </si>
  <si>
    <t>Foreign currency translation adjustment</t>
  </si>
  <si>
    <t>Comprehensive income</t>
  </si>
  <si>
    <t>Consolidated Balance Sheets - USD ($) $ in Thousands</t>
  </si>
  <si>
    <t>Current Assets:</t>
  </si>
  <si>
    <t>Cash and cash equivalents</t>
  </si>
  <si>
    <t>Short-term investments</t>
  </si>
  <si>
    <t>Accounts receivable, net of allowance of $2,826 and $2,589 at December 31, 2019 and December 31, 2018, respectively</t>
  </si>
  <si>
    <t>Income taxes receivable</t>
  </si>
  <si>
    <t>Prepaid expenses</t>
  </si>
  <si>
    <t>Other current assets</t>
  </si>
  <si>
    <t>Total current assets</t>
  </si>
  <si>
    <t>Property and equipment, net</t>
  </si>
  <si>
    <t>Operating lease right-of-use assets</t>
  </si>
  <si>
    <t>Goodwill, net</t>
  </si>
  <si>
    <t>Deferred income taxes</t>
  </si>
  <si>
    <t>Other assets</t>
  </si>
  <si>
    <t>Total assets</t>
  </si>
  <si>
    <t>Current liabilities:</t>
  </si>
  <si>
    <t>Accounts payable</t>
  </si>
  <si>
    <t>Accrued compensation and benefits</t>
  </si>
  <si>
    <t>Accrued and other liabilities</t>
  </si>
  <si>
    <t>Deferred revenue</t>
  </si>
  <si>
    <t>Income taxes payable</t>
  </si>
  <si>
    <t>Total current liabilities</t>
  </si>
  <si>
    <t>Operating lease liabilities, long-term</t>
  </si>
  <si>
    <t>Other non-current liabilities</t>
  </si>
  <si>
    <t>Commitments and contingencies (Note 5)</t>
  </si>
  <si>
    <t xml:space="preserve"> </t>
  </si>
  <si>
    <t>Shareholders' equity:</t>
  </si>
  <si>
    <t>Preferred stock, no par value; 20,000,000 shares authorized, no shares issued or outstanding at December 31, 2019 and December 31, 2018</t>
  </si>
  <si>
    <t>Common stock, $.01 par value; 200,000,000 shares authorized; 63,456,986 and 64,860,419 shares issued and outstanding at December 31, 2019 and December 31, 2018, respectively</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USD ($) $ in Thousands</t>
  </si>
  <si>
    <t>Operating activities:</t>
  </si>
  <si>
    <t>Adjustments to reconcile net income to net cash provided by operating activities:</t>
  </si>
  <si>
    <t>Equity-based compensation</t>
  </si>
  <si>
    <t>(Gain) loss on disposal of equipment</t>
  </si>
  <si>
    <t>Unrealized foreign currency (gain) loss</t>
  </si>
  <si>
    <t>Changes in operating assets and liabilities:</t>
  </si>
  <si>
    <t>Accounts receivable, net</t>
  </si>
  <si>
    <t>Accounts payable, accrued and other liabilities</t>
  </si>
  <si>
    <t>Income taxes</t>
  </si>
  <si>
    <t>Net cash provided by operating activities</t>
  </si>
  <si>
    <t>Investing activities:</t>
  </si>
  <si>
    <t>Purchases of property and equipment</t>
  </si>
  <si>
    <t>Purchases of short-term investments</t>
  </si>
  <si>
    <t>Maturities of short-term investments</t>
  </si>
  <si>
    <t>Net cash used in investing activities</t>
  </si>
  <si>
    <t>Financing activities:</t>
  </si>
  <si>
    <t>Purchase of common stock</t>
  </si>
  <si>
    <t>Net cash used in financing activities</t>
  </si>
  <si>
    <t>Foreign currency impact on cash</t>
  </si>
  <si>
    <t>Net change in cash and cash equivalents</t>
  </si>
  <si>
    <t>Cash and cash equivalents at beginning of period</t>
  </si>
  <si>
    <t>Cash and cash equivalents at end of period</t>
  </si>
  <si>
    <t>Supplemental disclosures of cash flow information:</t>
  </si>
  <si>
    <t>Cash paid for taxes</t>
  </si>
  <si>
    <t>Consolidated Statements of Shareholders' Equity - USD ($) $ in Thousands</t>
  </si>
  <si>
    <t>Total</t>
  </si>
  <si>
    <t>Common Stock</t>
  </si>
  <si>
    <t>Additional Paid-In Capital</t>
  </si>
  <si>
    <t>Retained Earnings</t>
  </si>
  <si>
    <t>Accumulated Other Comprehensive Income (Loss)</t>
  </si>
  <si>
    <t>Balance at Dec. 31, 2016</t>
  </si>
  <si>
    <t>Balance (in shares) at Dec. 31, 2016</t>
  </si>
  <si>
    <t>Repurchase of common stock</t>
  </si>
  <si>
    <t>Repurchase of common stock (in shares)</t>
  </si>
  <si>
    <t>Restricted stock units issuance</t>
  </si>
  <si>
    <t>Restricted stock units issuance (in shares)</t>
  </si>
  <si>
    <t>Adjustment due to adoption of ASC | ASC 2016-09</t>
  </si>
  <si>
    <t>Balance at Dec. 31, 2017</t>
  </si>
  <si>
    <t>Balance (in shares) at Dec. 31, 2017</t>
  </si>
  <si>
    <t>Adjustment due to adoption of ASC | ASC 2014-09</t>
  </si>
  <si>
    <t>Balance at Dec. 31, 2018</t>
  </si>
  <si>
    <t>Balance (in shares) at Dec. 31, 2018</t>
  </si>
  <si>
    <t>Balance at Dec. 31, 2019</t>
  </si>
  <si>
    <t>Balance (in shares) at Dec. 31, 2019</t>
  </si>
  <si>
    <t>Organization, Consolidation and Summary of Significant Accounting Policies</t>
  </si>
  <si>
    <t>Accounting Policies [Abstract]</t>
  </si>
  <si>
    <t>1. Organization, Consolidation and Summary of Significant Accounting Policies Organization and Business Manhattan Associates, Inc. (“Manhattan”, the “Company”, “we”, “our”, or “us”) is a developer and provider of supply chain commerce solutions that help organizations optimize the effectiveness, efficiency, and strategic advantages of their supply chains. Our solutions consist of software, services, and hardware, which coordinate people, workflows, assets, events, and tasks holistically across the functions linked in a supply chain from planning through execution. These solutions also help coordinate the actions, data exchange, and communication of participants in supply chain ecosystems, such as manufacturers, suppliers, distributors, trading partners, transportation providers, channels (such as catalogers, store retailers, and Web outlets), and consumers. Our operations are in North and South America (the “Americas"), Europe (EMEA), and the Asia/Pacific (APAC) region. The Americas operation are conducted through the Parent Company, Manhattan Associates, Inc., and its wholly-owned subsidiary, Manhattan Associates Chile Spa. The European operations are conducted through our wholly-owned subsidiaries, Manhattan Associates Limited, Manhattan Associates Europe B.V., Manhattan France SARL, and Manhattan Associates GmbH, in the United Kingdom, the Netherlands, France, and Germany, respectively. Our Asia/Pacific operations are conducted through our wholly-owned subsidiaries, Manhattan Associates Pty Ltd., Manhattan Associates KK, Manhattan Associates Software (Shanghai), Co. Ltd., Manhattan Associates Software Pte Ltd., and Manhattan Associates (India) Development Centre Private Limited in Australia, Japan, China, Singapore, and India, respectively. We occasionally sell our products and services in other countries, such as countries in Latin America, Eastern Europe, Middle East, and Asia, through our direct sales channel as well as various reseller channels. Risks Associated with Single Business Line, Technological Advances, and Foreign Operations We currently derive a substantial portion of our revenues from sales of our software and related services and hardware. The markets for supply chain commerce solutions are highly competitive, subject to rapid technological change, changing customer needs, frequent new product introductions, and evolving industry standards that may render existing products and services obsolete. As a result, our position in these markets could be eroded rapidly by unforeseen changes in customer requirements for application features, functions, and technologies. Our growth and future operating results will depend, in part, upon our ability to enhance existing applications and develop and introduce new applications that meet changing customer requirements that respond to competitive products and that achieve market acceptance. Any factor adversely affecting the markets for supply chain commerce solutions could have an adverse effect on our business, financial condition, results of operations and operating cash flows. Our international business is subject to risks typical of an international business, including, but not limited to, differing economic conditions, changes in political climate, differing tax structures, other regulations and restrictions, and foreign exchange rate volatility. We recognized foreign exchange loss of $1.0 million and $1.8 million in 2019 and 2017, respectively, and a foreign exchange gain of $1.3 million in 2018. Foreign exchange rate transaction gains and losses are classified in “Other (loss) income, net” on the Consolidated Statements of Income. In addition, we have a large development center in Bangalore, India, that does not have a natural in-market revenue hedge to mitigate currency risk to our operating expenses in India. Fluctuations in the value of other currencies, particularly the Indian Rupee, could significantly affect our revenues, expenses, operating profit and net income. Principles of Consolidation and Foreign Currency Translation The accompanying consolidated financial statements include the accounts of the Company and its wholly-owned subsidiaries. All significant intercompany balances and transactions have been eliminated in consolidation. The financial statements of foreign subsidiaries have been translated into United States dollars in accordance with the foreign currency matters topic in the FASB’s Accounting Standards Codification (the “Codification”). Revenues and expenses from international operations were denominated in the respective local currencies and translated using the average monthly exchange rates for the year. All balance sheet accounts have been translated using the exchange rates in effect at the balance sheet date and the effect of changes in exchange rates from year to year are disclosed as a separate component of shareholders’ equity and comprehensive income. New Accounting Pronouncements Adopted in Fiscal Year 2019 Leases In February 2016, the Financial Accounting Standards Board (FASB) issued Accounting Standard Update (ASU) 2016-02, Leases, which establishes new Accounting Standard Codification (ASC) Topic 842 (ASC 842), to increase transparency and comparability among organizations by recognizing lease assets and lease liabilities on the balance sheet and disclosing key information about leasing arrangements. Under the new guidance, a lessee is required to recognize assets and liabilities for leases with lease terms of more than 12 months. Consistent with previous GAAP, the recognition, measurement, and presentation of expenses and cash flows arising from a lease by a lessee primarily depends on its classification as a finance or operating lease. However, unlike previous GAAP which required only capital leases to be recognized on the balance sheet, the new standard requires both types of leases to be recognized on the balance sheet. ASC 842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ASC 842 was previously required to be adopted using the modified retrospective approach. However, in July 2018, the FASB issued ASU 2018-11, which allowed for retrospective application with the recognition of a cumulative-effect adjustment to the opening balance of retained earnings in the period of adoption. Under this option, entities do not need to apply ASC 842 (along with its disclosure requirements) to the comparative prior periods presented. We adopted ASC 842 in the first quarter of 2019. Accordingly, most of our operating leases (primarily for office space) are recognized as operating lease liabilities and right-of-use assets on our balance sheet. We elected to adopt certain of the optional practical expedients, including the package of practical expedients, which, among other things, gives us the option to not reassess: (1) whether expired or existing contracts are or contain leases; (2) the lease classification for expired or existing leases; and (3) initial direct costs for existing leases. We elected the optional transition method that allows for a cumulative-effect adjustment as of the adoption date coupled with the option to not restate prior periods. We also elected the practical expedient to not separate lease and non-lease components, which allows us to account for lease and non-lease components as a single lease component. We did not elect the hindsight practical expedient in our determination of the lease term for our existing leases. Adoption of the new standard resulted in the recording of operating lease assets and operating lease liabilities of approximately $28.5 million and $31.0 million as of January 1, 2019, respectively. The adoption had no impact on retained earnings, the Consolidated Statements of Income, or the Consolidated Statements of Cash Flows. New Accounting Pronouncements Not Yet Adopted as of December 31, 2019 Credit Impairment In June 2016, the FASB issued ASU No. 2016-13, Financial Instruments-Credit Losses (Topic 326): Measurement of Credit Losses on Financial Instruments, which requires the measurement and recognition of expected credit losses for financial assets held at amortized cost, including trade receivables. ASU No. 2016-13 replaces the existing incurred loss impairment model with an expected loss model that requires the use of forward-looking information to calculate credit loss estimates. This guidance is effective for annual reporting periods beginning after December 15, 2019, with early adoption permitted. Entities will apply the amendments using a modified retrospective approach. The impact of adopting this guidance is not expected to have a material impact on our consolidated financial statements. Summary of Significant Accounting Policies Cash and Cash Equivalents We consider all highly liquid investments purchased with original maturities of three months or less to be cash or cash equivalents. Concentrations of Credit Risk Financial instruments that potentially subject us to significant concentrations of credit risk consist principally of cash and cash equivalents and accounts receivable. We maintain cash and cash equivalents with various financial institutions. Amounts held are above the federally insured limit. Our sales are primarily to companies located in the United States, Europe and Asia. We perform periodic credit evaluations of our customers’ financial condition and do not require collateral. Accounts receivable are due principally from large U.S., European and Asia Pacific companies under stated contract terms. Accounts receivable, net as of December 31, 2019 for the Americas, EMEA, and APAC segments were $81.8 million, $14.6 million, and $4.5 million, respectively. Accounts receivable, net as of December 31, 2018 for the Americas, EMEA, and APAC segments were $80.5 million, $15.2 million, and $4.4 million, respectively. Our top five customers in aggregate accounted for 11%, 13%, and 9% of total revenue recognized for each of the years ended December 31, 2019 (“2019”), the year ended December 31, 2018 (“2018”), and the year ended December 31, 2017 (“2017”), respectively. No single customer accounted for more than 10% of revenue in 2019, 2018, and 2017, or more than 10% of accounts receivable as of December 31, 2019 and 2018. Fair Value Measurement We measure our investments based on a fair value hierarchy disclosure framework that prioritizes and ranks the level of market price observability used in measuring assets and liabilities at fair value. Market price observability is affected by a number of factors, including the type of asset or liability and their characteristics. This hierarchy prioritizes the inputs into three broad levels as follows:
•
Level 1–Quoted prices in active markets for identical instrumen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Investments with maturities of 90 days or less from the date of purchase are classified as cash equivalents; investments with maturities of greater than 90 days from the date of purchase but less than one year are generally classified as short-term investments; and investments with maturities of one year or greater from the date of purchase are generally classified as long-term investments. Unrealized holding gains and losses are reflected as a net amount in a separate component of shareholders’ equity until realized. For the purposes of computing realized gains and losses, cost is determined on a specific identification basis. At December 31, 2019, the Company’s cash and cash equivalents were $99.7 million and $11.0 million, respectively. We currently have no long-term investments. Cash equivalents consist of highly liquid money market funds of $9.9 million and certificates of deposit of $1.1 million. For money market funds, we use quoted prices from active markets that are classified as Level 1, the highest level of observable input in the disclosure hierarchy framework. The Company had no investments at December 31, 2019. The carrying values of cash and cash equivalents, short-term investments, accounts receivable, and accounts payable included in the accompanying Consolidated Balance Sheets approximate their fair values principally due to the short-term maturities of these instrument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ignificant estimates include the allowance for doubtful accounts, which is based upon an evaluation of historical amounts written-off, the customers’ ability to pay, and general economic conditions; self-insurance accruals; impairment testing of goodwill; and our effective income tax rate (including the impact of unrecognized tax benefits) and deferred tax assets, which are based upon our expectations of future taxable income, allowable deductions, and projected tax credits. Actual results will differ from these estimates. Revenue Recognition We recognize revenue when we transfer control of the promised products or services to our customers, in an amount that reflects the consideration we expect to be entitled to in exchange for those products or services. We derive our revenue from software licenses, cloud subscriptions, customer support services and software enhancements (“maintenance”), implementation and training services, and sales of hardware. We exclude sales and usage-based taxes from revenue. Nature of Products and Services Our perpetual software licenses provide the customer with a right to use the software as it exists at the time of purchase. We recognize revenue for distinct software licenses once the license period has begun and we have made the software available to the customer. Cloud subscriptions includes software as a service (“SaaS”) and arrangements which provide customers with the right to use our software within a cloud-based environment that we provide and manage where the customer does not have the right to take possession of the software without significant penalty. SaaS and hosting revenues are recognized ratably over the contract period. For contracts that include a perpetual license and hosting services, we generally consider the arrangement as an overall service, recognized over the initial hosting term. The software license fee typically due at the outset of the arrangement is not payable again if the customer renews the hosting services, so that the customer’s option to renew the hosting services is a material right, the revenue from which, if the option is exercised, we will recognize over the applicable renewal period. Our perpetual software licenses are typically sold with maintenance under which we provide a comprehensive 24 hours per day, 365 days per year program that provides customers with software upgrades, when and if available, which include additional or improved functionality and technological advances incorporating emerging supply chain and industry initiatives. Revenue related to maintenance is generally paid in advance and recognized ratably over the term of the agreement, typically twelve months. Our services revenue consists of fees generated from implementation, training and application managed services, including reimbursements of out-pocket expenses in connection with our implementation services. Implementation services include system planning, design, configuration, testing, and other software implementation support, and are typically optional and distinct from our software. Following implementation, customers may purchase application managed services to support and maintain our software. Fees for our services are separately priced and are generally billed on an hourly basis, and revenue is recognized over time as the services are performed. In certain situations, we render professional services under agreements based upon a fixed fee for portions of or all of the engagement. Revenue related to fixed-fee-based services contracts is recognized over time based on the proportion performed. As part of a complete solution, our customers periodically purchase hardware products developed and manufactured by third parties from us for use with the software licenses purchased from us. These products include computer hardware, radio frequency terminal networks, radio frequency identification (RFID) chip readers, bar code printers and scanners, and other peripherals. As we do not physically control the hardware that we sell, we are acting as an agent in the transaction and recognize our hardware revenue net of related cost. We recognize hardware revenue when control is transferred to the customer upon shipment. Significant Judgements Our contracts with customers typically contain promises to transfer multiple products and services to a customer. Judgement is required to determine whether each product and service is considered to be a distinct performance obligation that should be accounted for separately under the contract. We allocate the transaction price to the distinct performance obligations based on relative standalone selling price (“SSP”). We estimate SSP based on the prices charged to customers, or by using information such as market conditions and other observable inputs. However, the selling price of our software licenses is highly variable. Thus, we estimate SSP for software licenses using the residual approach, determined based on total transaction price less the SSP of other goods and services promised in the contract. Contract Balances Timing of invoicing to customers may differ from timing of revenue recognition. Payment terms for our software licenses vary. We have an established history of collecting under the terms of our software license contracts without providing refunds or concessions to our customers. Cloud subscriptions and maintenance are typically billed annually in advance. Services are typically billed monthly as performed. In instances where the timing of revenue recognition differs from the timing of invoicing, we have determined that our contracts generally do not include a significant financing component. The primary purpose of our invoicing terms is to provide customers with predictable ways to purchase our software and services, not to provide or receive financing. Additionally, we are applying the practical expedient to exclude from consideration any contracts with payment terms of one year or less as we rarely offer terms extending beyond one year. Deferred revenue mainly represents amounts collected prior to having completed performance of maintenance, cloud subscriptions and professional services. $80.5 million of revenue that was included in the deferred revenue balance as of December 31, 2018 was recognized in 2019. No revenue was recognized in 2019 from performance obligations that were satisfied in prior periods. Remaining Performance Obligations As of December 31, 2019, approximately $171.7 million of revenue is expected to be recognized from remaining performance obligations for cloud subscriptions, maintenance contracts, and application managed services with a non-cancelable term greater than 1 year (including deferred revenue as well as amounts that will be invoiced and recognized as revenue in future periods). We expect to recognize revenue on approximately 50% of these remaining performance obligations over the next 24 months with the balance recognized thereafter. We have elected not to provide disclosures regarding remaining performance obligations for contracts with a term of 1 year or less. Returns and Allowances We have not experienced significant returns or warranty claims to date and, as a result, have not recorded a provision for the cost of returns and product warranty claims. We record an allowance for doubtful accounts based on historical experience of write-offs and a detailed assessment of accounts receivable. Additions to the allowance for doubtful accounts generally represent a sales allowance on services revenue, which are recorded to operations as a reduction to services revenue. Total amount charged to operations in 2019, 2018 and 2017 was $3.9 million, $3.9 million and $1.6 million, respectively. In estimating the allowance for doubtful accounts, we consider the age of the accounts receivable, our historical write-offs, and the creditworthiness of the customer, among other factors. Should any of these factors change, the estimates made by us will also change accordingly, which could affect the level of our future allowances. Uncollectible accounts are written off when it is determined that the specific balance is not collectible. Deferred Commissions We consider sales commissions to be incremental costs of obtaining a contract with a customer. We defer and recognize an asset for sales commissions related to performance obligations with an expected period of benefit of more than one year. We apply the practical expedient to expense sales commissions when the amortization period would have been one year or less. Deferred commissions were $10.4 million as of December 31, 2019, of which $7.7 million is included in other assets and $2.7 million is included in prepaid expenses. Sales commission expense is included in Sales and Marketing expense in the accompanying consolidated statement of operations. Amortization of sales commissions in 2019 was $1.9 million. No impairment losses were recognized during Property and Equipment Property and equipment is recorded at cost and consists of furniture, computers, other office equipment, and leasehold improvements. We depreciate the cost of furniture, computers, and other office equipment on a straight-line basis over their estimated useful lives (five years for office equipment, seven years for furniture and fixtures). Leasehold improvements are depreciated over the lesser of their useful lives or the term of the lease. Depreciation and amortization expense for 2019, 2018, and 2017 was approximately $8.0 million, $8.6 million, and $9.1 million, respectively, and was included in “Depreciation and amortization” in the Consolidated Statements of Income. Amortization expense on intangible assets in 2019, 2018 and 2017 was immaterial. Property and equipment, at cost, consist of the following (in thousands):
December 31,
2019
2018
Office equipment
$
38,373
$
39,633
Furniture and fixtures
5,017
4,610
Leasehold improvement
23,534
19,430
Property and equipment, gross
66,924
63,673
Less accumulated depreciation
(44,199
)
(49,355
)
Property and equipment, net
$
22,725
$
14,318
Software Development Costs Research and development expenses are charged to expense as incurred. For 2019, 2018 and 2017, we did not capitalize any internal research and development costs because the costs incurred between the attainment of technological feasibility for the related software product through the date when the product was available for general release to customers were insignificant. We determine the amount of development costs capitalizable under the provisions of FASB Codification accounting for costs of computer software to be sold, leased, or marketed. Under this guidance, computer software development costs are charged to R&amp;D expense until technological feasibility is established, after which remaining software production costs are capitalized. We have defined technological feasibility as the point in time at which we have a detailed program design or a working model of the related product, depending on the type of development efforts, and high-risk development issues have been resolved through end-to-end system testing. Impairment of Long-Lived Assets We review the values assigned to long-lived assets, including property and certain intangible assets, to determine whether events and circumstances have occurred which indicate that the remaining estimated useful lives may warrant revision or that the remaining balances may not be recoverable. In such reviews, undiscounted cash flows associated with these assets are compared with their carrying value to determine if a write-down to fair value is required. During 2019, 2018 and 2017, we did not recognize any impairment charges associated with our long-lived or intangible assets. The evaluation of asset impairment requires management to make assumptions about future cash flows over the life of the asset being evaluated. These assumptions require significant judgment, and actual results may differ from assumed and estimated amounts. Goodwill and Impairment of Goodwill Goodwill Goodwill represents the excess of purchase price over fair value of net identified tangible and intangible assets and liabilities acquired. We do not amortize goodwill. Instead, we test goodwill for impairment on at least an annual basis. Goodwill was $62.2 million at the end of each of the years ended December 31, 2019 and 2018. Impairment of Goodwill We evaluate the carrying value of goodwill annually as of December 31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e applied the simplified goodwill impairment test for 2019, that permits companies to perform a qualitative assessment based on economic, industry and company-specific factors as the initial step in the annual goodwill impairment test for all or selected reporting units. Based on the results of the qualitative assessment, companies are only required to perform Step 1 of the annual impairment test for a reporting unit if the company concludes that it is not more likely than not that the unit’s fair value is less than its carrying amount. To the extent we conclude that it is more likely than not that a reporting unit’s estimated fair value is less than its carrying amount, the two-step approach is applied. The first step would require a comparison of each reporting unit’s fair value to the respective carrying value. If the carrying value exceeds the fair value, a second step is performed to measure the amount of impairment loss, if any. We did not identify any macroeconomic or industry conditions as of December 31, 2019, that would indicate that the fair value of the reporting units were more likely than not to be less than their respective carrying values. If circumstances change or events occur to indicate that it is more likely than not that the fair value of any reporting units have fallen below their carrying value, we would record an impairment charge based on that difference. We performed our periodic review of goodwill for impairment as of December 31, 2019 and 2018, and did not identify any impairment as a result of the review. Guarantees and Indemnities We account for guarantees in accordance with the guarantee accounting topic in the FASB Codification . personnel or contractors. The indemnity obligations contained in our customer contracts generally have no specified expiration date and no specified monetary limitation on liability. We have not previously incurred costs to settle claims or pay awards under these indemnification obligations. We account for these indemnity obligations in accordance with FASB guidance on accounting for contingencies, and record a liability for these obligations when a loss is probable and reasonably estimable. We have not recorded any liabilities for these contracts as of December 31, 2019 , or 2018 . In general, in our customer software license contracts, we warrant to our customers that our software products will perform in all material respects in accordance with the standard published specifications in effect at the time of delivery of the licensed products to the customer for six months after first use of the licensed products, but no more than 24 months after execution of the license agreement. We also generally warrant in our Cloud subscription agreements that we will perform the Cloud services in all material respects as defined in the agreement during the service period. Additionally, we warrant to our customers that services will be performed consistent with generally accepted industry standards or specific service levels through completion of the agreed upon services. If necessary, we will provide for the estimated cost of product and service warranties based on specific warranty claims history. However, we have not incurred significant recurring expenses under product or service warranties. As a result, we believe the estimated fair value of these agreements is nominal. Accordingly, we have no liabilities recorded for these agreements as of December 31, 2019 and 2018. Segment Information We have three reportable segments as defined by the FASB Codification topic for segment reporting: Americas, EMEA, and APAC. See Note 8 for discussion of our reportable segments. Basic and Diluted Net Income Per Share Basic net income per share is computed using net income divided by the weighted average number of shares of common stock outstanding (“Weighted Shares”) for the period presented. Diluted net income per share is computed using net income divided by Weighted Shares and the treasury stock method effect of common equivalent shares (“CESs”) outstanding for each period presented. In the following table, we present a reconciliation of earnings per share and the shares used in the computation of earnings per share for the years ended December 31, 2019, 2018 and 2017 (in thousands, except per share data):
Year Ended December 31,
2019
2018
2017
(in thousands, except per share data)
Net income
$
85,762
$
104,690
$
116,481
Earnings per share:
Basic
$
1.33
$
1.58
$
1.68
Effect of CESs
(0.01
)
-
-
Diluted
$
1.32
$
1.58
$
1.68
Weighted average number of shares:
Basic
64,397
66,201
69,175
Effect of CESs
706
233
249
Diluted
65,103
66,434
69,424
The number of anti-dilutive CESs in 2019, 2018 and 2017 was immaterial. See Note 2 for further information on those securities. Accumulated Other Comprehensive Income Comprehensive income includes net income and foreign currency translation adjustments that are excluded from net income and reflected in shareholders’ equity. The entire accumulated other comprehensive income balance as of December 31, 2019 and 2018 represents foreign currency translation adjustments. Accounting for Income Taxes We provide for the effect of income taxes on our financial position and results of operations in accordance with the Income Taxes Topic of the Codification. Under this accounting pronouncement, income tax expense is recognized for the amount of income taxes payable or refundable for the current year and for the change in net deferred tax assets or liabilities resulting from events that are recorded for financial reporting purposes in a different reporting period than recorded in the tax return. Management must make significant assumptions, judgments, and estimates to determine our current provision for income taxes and also, our deferred tax assets and liabilities, and any valuation allowance to be recorded against our net deferred tax asset. Our judgments, assumptions, and estimates relative to the current provision for income tax take into account current tax laws, our interpretation of current tax laws, allowable deductions, projected tax credits, and possible outcomes of current and future audits conducted by foreign and domestic tax authorities. We do not recognize a tax benefit unless we conclude that it is more likely than not that the benefit will be sustained on audit by the taxing authority based solely on the technical merits of the associated tax position. If the recognition threshold is met, we recognize a tax benefit measured at the largest amount of the tax benefit that, in our judgment, is greater than 50 percent likely to be rea</t>
  </si>
  <si>
    <t>Equity-Based Compensation</t>
  </si>
  <si>
    <t>Disclosure Of Compensation Related Costs Sharebased Payments [Abstract]</t>
  </si>
  <si>
    <t xml:space="preserve">2. Equity-Based Compensation Equity Based Compensation Plans In May 2007, the Manhattan Associates, Inc. 2007 Stock Incentive Plan (the “2007 Plan”) was approved by our shareholders and subsequently amended in May 2009 and May 2011. The amended 2007 Plan provides for the grant of stock options, restricted stock, restricted stock units, and stock appreciation rights. Vesting conditions can be service-based or performance-based, or a combination of both. As amended, a maximum of 30,000,000 shares are available for grant under the amended 2007 Plan. Each stock option or stock appreciation right granted is counted against the maximum share limitation as one share, and each share of restricted stock or restricted stock unit granted (including those that are service based or performance based) counts against the maximum share limitation as two shares. Options and stock appreciation rights cannot have a term exceeding seven years. As of December 31, 2019, there were 8,073,256 shares available for issuance under the amended 2007 Plan. The amended 2007 Plan is administered by the Compensation Committee of the Board of Directors. The committee has the authority to interpret the provisions thereof. The restricted stock awards contain vesting provisions that are 50% service based and 50% performance based for employee awards and 100% service based for non-employee members of the Board of Directors (“Outside Directors”). The employee awards have a four year vesting period, with the performance portion tied to annual revenue and earnings per share targets. The awards to Outside Directors have a one year vesting period. We recognize compensation cost for service-based restricted awards with graded vesting on a straight-line basis over the entire vesting period, with the amount of compensation cost recognized at any date at least equal to the portion of the grant-date value of the award that is vested at that date. For our performance-based restricted stock awards with graded vesting, we recognize compensation cost on an accelerated basis applying straight-line expensing for each separately vesting portion of each award. In January 2012, in order to simplify equity grant administration, we changed the practice of granting restricted stock in favor of granting restricted stock units , or RSUs, which convert to our common stock upon vesting. There is no material difference between the grant of restricted stock and the grant of RSUs to either us or the recipients receiving the grants; however, in contrast to the granting of restricted stock, no stock will actually be issued under the granting of RSUs until the units vest. Currently, we do not grant stock options. Restricted Stock Awards We present below a summary of changes in unvested units of restricted stock during 2019:
Number of Units
Grant Date Fair Value
Outstanding at January 1, 2019
997,173
$52.22
Granted
945,159
49.48
Vested
(386,060)
51.79
Forfeited
(59,579)
50.56
Outstanding at December 31, 2019
1,496,693
$50.67 The Company recorded equity-based compensation expense related to restricted stock and RSUs (collectively “restricted stock awards”) of $31.8 million, $19.9 million, and $16.2 million in 2019, 2018 and 2017, respectively. The total fair value of restricted stock awards vested in 2019, 2018 and 2017, based on market value at the vesting dates was $18.2 million, $18.1 million, and $18.8 million, respectively. The weighted average grant-date fair value of RSUs granted during fiscal year 2019, 2018 and 2017 was $49.48, $51.72 and $49.01, respectively. As of December 31, 2019, unrecognized compensation cost related to unvested RSU totaled $47.5 million and is expected to be recognized over a weighted average period of approximately 2.5 years. In January 2017, we elected to recognize forfeitures of equity-based payments as they occur. Included in RSU grants for the year ended December 31, 2019 are 282,327 units that have performance-based vesting criteria. The performance criteria are tied to our financial performance. As of December 31, 2019, the associated equity-based compensation expense has been recognized for the portion of the award attributable to the 2019 performance criteria. </t>
  </si>
  <si>
    <t>Income Taxes</t>
  </si>
  <si>
    <t>Income Tax Disclosure [Abstract]</t>
  </si>
  <si>
    <t xml:space="preserve">3. Income Taxes We are subject to future federal, state, and foreign income taxes and have recorded net deferred tax assets on the Consolidated Balance Sheets at December 31, 2019 and 2018. Deferred tax assets and liabilities are determined based on the difference between the financial accounting and tax bases of assets and liabilities. We present below significant components of our deferred tax assets and liabilities as of December 31, 2019 and 2018 are as follows (in thousands):
December 31,
2019
2018
Deferred tax assets:
Accounts receivable
$
667
$
599
Accrued liabilities
8,083
5,793
Equity-based compensation
5,888
4,643
Capitalized costs
726
911
Accrued sales taxes
187
202
Operating lease liabilities
10,869
96
State tax credits
4,027
5,495
Foreign subsidiary net operating losses
62
175
Valuation allowance
(2,886
)
(3,846
)
Other
479
778
28,102
14,846
Deferred tax liabilities:
Intangible assets
7,548
7,502
Depreciation
1,228
1,237
Deferred commissions
2,326
718
Operating lease right-of-use assets
10,223
-
21,325
9,457
Net deferred tax assets
$
6,777
$
5,389
We present below income from domestic and foreign operations before income tax expense for the years ended December 31, 2019, 2018 and 2017 are as follows (in thousands):
Year Ended December 31,
2019
2018
2017
Domestic
$
104,878
$
126,542
$
177,314
Foreign
11,199
9,689
7,519
Total
$
116,077
$
136,231
$
184,833
The components of our income tax provision for the years ended December 31, 2019, 2018 and 2017 are as follows (in thousands):
Year Ended December 31,
2019
2018
2017
Current:
Federal
$
18,682
$
22,606
$
53,998
State
5,711
6,182
6,595
Foreign
7,323
7,018
6,185
31,716
35,806
66,778
Deferred:
Federal
(863
)
(3,127
)
1,590
State
(326
)
(674
)
35
Foreign
(212
)
(464
)
(51
)
(1,401
)
(4,265
)
1,574
Total
$
30,315
$
31,541
$
68,352
As a result of a loss in a foreign location, we have a net operating loss carry-forward (“NOL”) of approximately $0.3 million available to offset future income. All $0.3 million of the NOL expires in We have tax credit carry-forwards of approximately $5.1 million available to offset future state tax. These tax credit carry-forwards expire in 2020 to 2029. These credits represent a deferred tax asset of $4.0 million after consideration of the federal benefit of state tax deductions. A valuation allowance of $1.8 million has been established for these credits because the ability to use them is not more likely than not. At December 31, 2019 we had approximately $58.2 million of undistributed earnings and profits. The undistributed earnings and profits are considered previously taxed income and would not be subject to U.S. income taxes upon repatriation of those earnings, in the form of dividends. The undistributed earnings and profits are considered to be permanently reinvested, accordingly no provision for local withholdings taxes have been provided, however, upon repatriation of those earnings, in the form of dividends, we could be subject to additional local withholding taxes. We present below a summary of the items that cause recorded income taxes to differ from taxes computed using the statutory federal income tax rate for the years ended December 31, 2019, 2018 and 2017:
Year Ended December 31,
2019
2018
2017
Statutory federal income tax rate
21.0
%
21.0
%
35.0
%
Effect of:
State income tax, net of federal benefit
3.5
3.4
2.3
State credit carryforwards
1.3
0.3
(0.1
)
U.S. federal R&amp;D tax credit
(1.9
)
(1.7
)
(0.8
)
Tax Reform
-
(0.1
)
1.5
Excess benefit of equity compensation
(0.1
)
(0.6
)
(1.0
)
Foreign-derived intangible income (FDII) deduction
(3.1
)
(1.6
)
-
Foreign operations
1.1
1.2
(0.1
)
Tax contingencies
3.7
0.5
-
Other permanent differences
1.5
1.0
0.3
Change in valuation allowance
(0.9
)
(0.2
)
(0.1
)
Income taxes
26.1
%
23.2
%
37.0
% On December 22, 2017, the United States enacted tax reform legislation commonly known as the Tax Cuts and Jobs Act (“the Act”), resulting in significant modifications to existing law. In December 2017, we recorded a provisional estimate of $3.3 million for the one-time deemed repatriation transition tax on unrepatriated foreign earnings. The provisional amount was based on information available at that time, including estimated tax earnings and profits from foreign investments. In the fourth quarter of 2018, we finalized our transition tax calculation and recorded additional tax expense of $0.3 million. In December 2017, we also recorded a provisional write-down to deferred tax assets of $0.7 million related to changes in Section 162(m), Internal Revenue Code of 1986, regarding deductions for excessive employee compensation. In 2018, we finalized our calculation under Section 162(m) and recorded a tax benefit of $0.5 million. We also recorded a one-time tax benefit in December 2017 of $1.2 million from the remeasurement of deferred tax assets and liabilities from 35% to 21%. As of December 31, 2018, we completed the accounting for all of the impacts of the Act. The Act provides for the global intangible low-taxed income (“GILTI”) provision which requires us in our U.S. income tax return, to include foreign subsidiary earnings in excess of an allowable return on the foreign subsidiary’s tangible assets. A reconciliation of the beginning and ending amount of unrecognized tax benefits is as follows for the years ended December 31, 2019, 2018 and 2017 (in thousands):
December 31,
2019
2018
2017
Unrecognized tax benefits at January 1,
$
(7,113
)
$
(7,419
)
$
(6,938
)
Gross amount of increases in unrecognized tax benefits as a result of tax positions taken during a prior period
(2,428
)
(873
)
(789
)
Gross amount of decreases in unrecognized tax benefits as a result of tax positions taken during a prior period
445
233
145
Gross amount of increases in unrecognized tax benefits as a result of tax positions taken during the current period
(2,489
)
(78
)
-
Reductions to unrecognized tax benefits relating to settlements with taxing authorities
-
349
-
Reductions to unrecognized tax benefits as a result of a lapse of the applicable statute of limitations
346
675
163
Unrecognized tax benefits at December 31,
$
(11,239
)
$
(7,113
)
$
(7,419
) Our unrecognized tax benefits totaled $11.2 million and $7.1 million as of December 31, 2019 and 2018, respectively. Included in these amounts are unrecognized tax benefits totaling $10.2 million and $5.4 million as of December 31, 2019 and 2018, respectively, which, if recognized, would affect the effective tax rate. We recognize potential accrued interest and penalties related to unrecognized tax benefits within our global operations in income tax expense. For the years ended December 31, 2019, 2018 and 2017, the Company recognized the following income tax expense: $0.5 million, $0.5 million, and $0.3 million, respectively, for the potential payment of interest and penalties. Accrued interest and penalties were $1.7 million and $2.1 million for the years ended December 31, 2019 and 2018. We conduct business globally and, as a result, files income tax returns in the United State federal jurisdiction and in many state and foreign jurisdictions. We are generally no longer subject to U.S. federal, state, and local, or non-US income tax examinations for the years before 2012. Due to the expiration of statutes of limitations in multiple jurisdictions globally during 2020, the Company anticipates it is reasonably possible that unrecognized tax benefits may decrease by $3.1 million. </t>
  </si>
  <si>
    <t>Shareholders' Equity</t>
  </si>
  <si>
    <t>Stockholders Equity Note [Abstract]</t>
  </si>
  <si>
    <t xml:space="preserve">4. Shareholders’ Equity During 2019, 2018 and 2017, we purchased 1,640,055, 3,147,466, and 2,695,295 shares of the Company’s common stock for $115.9 million, $143.3 million, and $124.9 million, respectively, through open market transactions as part of a publicly-announced share repurchase program. In January 2020, our Board of Directors authorized the Company to repurchase up to an aggregate of $50 million of our common stock. </t>
  </si>
  <si>
    <t>Contingencies</t>
  </si>
  <si>
    <t>Commitments And Contingencies Disclosure [Abstract]</t>
  </si>
  <si>
    <t xml:space="preserve">5. Contingencies From time to time, we may be involved in litigation relating to claims arising in the ordinary course of business, and occasionally legal proceeding not in the ordinary course. Many of our installations involve products that are critical to the operations of our clients’ businesses. Any failure in our company’s products could result in a claim for substantial damages against us, regardless of our responsibility for such failure. Although we attempt to contractually limit our liability for damages arising from product failures or negligent acts or omissions, there can be no assurance that the limitations of liability set forth in its contracts will be enforceable in all instances. We are not currently a party to any legal proceeding in the ordinary course of business or other legal proceedings the result of which we believe is likely to have a material adverse impact upon our business, financial position, results of operations, or cash flows. We expense legal costs associated with loss contingencies as such legal costs are incurred. </t>
  </si>
  <si>
    <t>Employee Benefit Plan</t>
  </si>
  <si>
    <t>Postemployment Benefits [Abstract]</t>
  </si>
  <si>
    <t xml:space="preserve">6. Employee Benefit Plan We sponsor the Manhattan Associates 401(k) Plan and Trust (the “401(k) Plan”), a qualified profit sharing plan with a 401(k) feature covering substantially all our employees. Under the 401(k) Plan’s deferred compensation arrangement, eligible employees who elect to participate in the 401(k) Plan may contribute up to 60% of eligible compensation up to $19,000, as defined, to the 401(k) Plan. The Internal Revenue Service sets the eligible compensation limit at $280,000 for 2019. Since 2012, we have provided a 50% 6% </t>
  </si>
  <si>
    <t>Leases</t>
  </si>
  <si>
    <t>Leases [Abstract]</t>
  </si>
  <si>
    <t>7. Leases We lease our facilities and some of our equipment under noncancelable operating lease arrangements that expire at various dates through 2029. In 2019, we entered into four lease agreements for office space in Bangalore, India for a ten-year We present below the operating lease right-of-use assets and lease liabilities as of December 31, 2019 (in thousands):
December 31, 2019
ASSETS
Operating lease right-of-use assets
$35,896
LIABILITIES
Operating lease liabilities, current (included in accrued and other liabilities)
$6,681
Operating lease liabilities, long-term
32,416
Total operating lease liabilities
$39,097 Aggregate future minimum lease payments under noncancelable operating leases as of December 31, 2019 are as follows (in thousands):
Year Ending December 31,
2020
7,070
2021
6,780
2022
6,390
2023
6,560
2024
6,359
Thereafter
13,537
Total minimum payments required
46,696
Less short-term leases
(25)
Less imputed interest
(7,574)
Total operating lease liabilities
$39,097 As of December 31, 2019, we have an additional operating lease for a facility that has not yet commenced with lease obligations of approximately $0.3 million. This operating lease will commence in January 2020 with lease term of 25 months.
Weighted average remaining lease term
6.9 years
Weighted average discount rate
3
%
Supplemental cash flow information - operating cash flows (in thousands):
Cash paid for amounts included in the measurement of lease liabilities
Operating cash flows for operating leases
$
5,802</t>
  </si>
  <si>
    <t>Segment Reporting</t>
  </si>
  <si>
    <t>Segment Reporting [Abstract]</t>
  </si>
  <si>
    <t xml:space="preserve">8. Segment Reporting We manage our business by geographic segment and have three geographic reportable segments: the Americas, EMEA, and APAC. All segments derive revenue from the sale and implementation of our supply chain commerce solutions. The individual products sold by the segments are similar in nature and are all designed to help companies manage the effectiveness and efficiency of their supply chain commerce. We use the same accounting policies for each reportable segment. The chief executive officer and chief financial officer evaluate performance based on revenue and operating results for each reportable segment. The Americas segment charges royalty fees to the other segments based on software licenses and cloud subscriptions sold by those reportable segments. The royalties, which totaled $4.5 million, $4.2 million, and $7.0 million in 2019, 2018 and 2017, respectively, are included in costs of revenue for each segment with a corresponding reduction in the America’s cost of revenue. The revenues represented below are from external customers only. The geography-based costs consist of costs for professional services personnel, direct sales and marketing expenses, infrastructure costs to support the employee and customer base, billing and financial systems, management and general and administrative support. There are certain corporate expenses included in the Americas segment that we do not charge to the other segments. Such expenses include research and development, certain marketing and general and administrative costs that support the global organization, and the amortization of acquired developed technology. Costs in the Americas’ segment include all research and development costs including the costs associated with our operations in India. In accordance with the segment reporting topic of the FASB Codification, we present below financial information by reportable segment for 2019, 2018 and 2017 (in thousands):
Year Ended December 31,
2019
2018
Americas
EMEA
APAC
Consolidated
Americas
EMEA
APAC
Consolidated
Revenue:
Cloud subscriptions
$
40,927
$
4,762
$
1,142
$
46,831
$
20,611
$
2,075
$
418
$
23,104
Software license
34,544
11,518
2,793
48,855
28,423
11,406
5,539
45,368
Maintenance
118,891
21,322
9,017
149,230
117,489
20,933
8,611
147,033
Services
283,008
60,618
16,890
360,516
265,165
50,328
14,192
329,685
Hardware
12,464
53
-
12,517
13,798
2
167
13,967
Total revenue
489,834
98,273
29,842
617,949
445,486
84,744
28,927
559,157
Costs and Expenses:
Cost of revenue
218,850
51,938
14,179
284,967
183,563
43,080
14,238
240,881
Operating expenses
185,399
18,635
5,037
209,071
156,793
14,484
4,499
175,776
Depreciation and amortization
6,961
766
260
7,987
7,601
743
269
8,613
Restructuring charge
-
-
-
-
-
-
-
-
Total costs and expenses
411,210
71,339
19,476
502,025
347,957
58,307
19,006
425,270
Operating income
$
78,624
$
26,934
$
10,366
$
115,924
$
97,529
$
26,437
$
9,921
$
133,887
Year Ended December 31, 2017
Americas
EMEA
APAC
Consolidated
Revenue:
Cloud subscriptions
$
9,274
$
322
$
-
$
9,596
Software license
44,145
22,875
5,293
72,313
Maintenance
116,426
18,710
7,862
142,998
Services
264,186
43,431
18,885
326,502
Hardware
43,118
11
61
43,190
Total revenue
477,149
85,349
32,101
594,599
Costs and Expenses:
Cost of revenue
195,152
36,124
14,457
245,733
Operating expenses
134,167
12,761
4,312
151,240
Depreciation and amortization
8,324
527
209
9,060
Restructuring charge
2,813
108
-
2,921
Total costs and expenses
340,456
49,520
18,978
408,954
Operating income
$
136,693
$
35,829
$
13,123
$
185,645
In the following table, we present goodwill, long-lived assets, and total assets by reportable segment as of December 31, 2019 and 2018 (in thousands):
As of December 31, 2019
As of December 31, 2018
Americas
EMEA
APAC
Consolidated
Americas
EMEA
APAC
Consolidated
Goodwill, net
$
54,766
$
5,508
$
1,963
$
62,237
$
54,766
$
5,511
$
1,963
$
62,240
Long lived assets
61,686
7,918
1,583
71,187
20,251
3,161
674
24,086
Total assets
309,662
48,008
14,609
372,279
256,948
37,777
12,425
307,150
For the years ended December 31, 2019, 2018 and 2017, we derived revenue from sales to customers outside the United States of approximately $189.1 million, $174.1 million, and $168.3 million, respectively. Our remaining revenue was derived from domestic sales. The majority of our software license revenue (70-80%) relates to our warehouse management product group. Cloud subscriptions revenue primarily relates to our Manhattan Active omnichannel and transportation management solutions. </t>
  </si>
  <si>
    <t>Restructuring Charge</t>
  </si>
  <si>
    <t>Restructuring And Related Activities [Abstract]</t>
  </si>
  <si>
    <t>9. Restructuring Charge In May 2017, we eliminated about 100 positions due to retail sector headwinds and to align our services capacity with demand. We recorded a restructuring charge of approximately $2.9 million pretax ($1.8 million after-tax or $0.03 per fully diluted share) in 2017. The charge primarily consisted of employee severance, employee transition costs and outplacement services. The charge is classified in “Restructuring charge” in our Consolidated Statements of Income. The following table summarizes the segment activity in the restructuring accrual for 2017:
Americas
EMEA
APAC
Consolidated
(in thousands)
Restructuring charge
$
2,813
$
108
$
-
$
2,921
Cash payments
(2,813
)
(108
)
-
(2,921
)
Restructuring accrual balance at December 31, 2017
$
-
$
-
$
-
$
-</t>
  </si>
  <si>
    <t>Subsequent Events</t>
  </si>
  <si>
    <t>Subsequent Events [Abstract]</t>
  </si>
  <si>
    <t xml:space="preserve">10. Subsequent Events We evaluated all subsequent events that occurred after the date of the accompanying financial statements and determined that there were no events or transactions during this subsequent event reporting period which require recognition or disclosure in our financial statements. </t>
  </si>
  <si>
    <t>Quarterly Results of Operations (Unaudited)</t>
  </si>
  <si>
    <t>Quarterly Financial Information Disclosure [Abstract]</t>
  </si>
  <si>
    <t>11. Quarterly Results of Operations (Unaudited) In the table below, we present our quarterly results of operations for 2019 and 2018. The unaudited quarterly results have been prepared on substantially the same basis as the audited Consolidated Financial Statements.
Quarter Ended
Mar 31, 2018
Jun 30, 2018
Sep 30, 2018
Dec 31, 2018
Mar 31, 2019
Jun 30, 2019
Sep 30, 2019
Dec 31, 2019
(In thousands, except per share data)
Statements of Income Data:
Revenue:
Cloud subscriptions
$
4,469
$
5,377
$
6,455
$
6,803
$
7,859
$
9,009
$
14,242
$
15,721
Software license
7,555
12,973
11,526
13,314
12,414
11,721
15,486
9,234
Maintenance
36,397
36,993
37,177
36,466
36,099
37,323
37,763
38,045
Services
78,757
82,267
84,136
84,525
88,631
93,951
91,626
86,308
Hardware
3,391
4,261
3,057
3,258
3,401
2,337
3,158
3,621
Total revenue
130,569
141,871
142,351
144,366
148,404
154,341
162,275
152,929
Costs and expenses:
Cost of software license
1,308
2,096
1,211
682
592
623
748
663
Cost of cloud subscriptions, maintenance and services
56,486
56,985
59,975
62,138
66,578
70,955
73,618
71,190
Research and development
17,059
18,176
18,453
18,208
21,213
21,997
22,614
21,784
Sales and marketing
12,884
13,809
10,726
13,843
14,781
14,520
12,125
15,434
General and administrative
12,800
12,885
13,711
13,222
15,050
16,805
16,236
16,512
Depreciation and amortization
2,202
2,235
2,179
1,997
1,914
1,859
1,937
2,277
Total costs and expenses
102,739
106,186
106,255
110,090
120,128
126,759
127,278
127,860
Operating income
27,830
35,685
36,096
34,276
28,276
27,582
34,997
25,069
Other income (loss), net
721
986
1,538
(901
)
(371
)
(71
)
810
(215
)
Income before income taxes
28,551
36,671
37,634
33,375
27,905
27,511
35,807
24,854
Income tax provision
5,899
9,003
9,179
7,460
6,933
6,586
8,700
8,096
Net income
$
22,652
$
27,668
$
28,455
$
25,915
$
20,972
$
20,925
$
27,107
$
16,758
Basic earnings per share
$
0.34
$
0.42
$
0.43
$
0.40
$
0.32
$
0.32
$
0.42
$
0.26
Diluted earnings per share
$
0.33
$
0.42
$
0.43
$
0.40
$
0.32
$
0.32
$
0.42
$
0.26
Shares used in computing basic earnings per share
67,553
66,429
65,658
65,199
64,909
64,623
64,247
63,822
Shares used in computing diluted earnings per share
67,736
66,535
65,901
65,526
65,204
65,093
64,992
64,807</t>
  </si>
  <si>
    <t>SCHEDULE II-VALUATION AND QUALIFYING ACCOUNTS</t>
  </si>
  <si>
    <t>Valuation And Qualifying Accounts [Abstract]</t>
  </si>
  <si>
    <t>SCHEDULE II MANHATTAN ASSOCIATES, INC. AND SUBSIDIARIES VALUATION AND QUALIFYING ACCOUNTS (in thousands)
Classification:
Balance at Beginning of Period
Additions Charged to Operations
Net Deductions
Balance at End of Period
Allowance for Doubtful Accounts
For the year ended:
December 31, 2017
$
3,595
$
1,574
$
2,477
(a)
$
2,692
December 31, 2018
$
2,692
$
3,876
$
3,979
(a)
$
2,589
December 31, 2019
$
2,589
$
3,858
$
3,621
(a)
$
2,826
Deferred Tax Asset Valuation Allowance
For the year ended:
December 31, 2017
$
4,031
$
53
$
-
(b)
$
4,084
December 31, 2018
$
4,084
$
-
$
238
(b)
$
3,846
December 31, 2019
$
3,846
$
-
$
960
(b)
$
2,886
Restructuring Charge Accrual
For the year ended:
December 31, 2017
$
-
$
2,921
$
2,921
(c)
$
-
(a)
Represents write-offs of accounts, net of recoveries.
(b)
Represents current year releases credited to expenses and current year reductions due to decreases in net deferred tax assets. (c) Represents current year cash payments.</t>
  </si>
  <si>
    <t>Organization, Consolidation and Summary of Significant Accounting Policies (Policies)</t>
  </si>
  <si>
    <t>Risks Associated with Single Business Line, Technological Advances, and Foreign Operations</t>
  </si>
  <si>
    <t xml:space="preserve">Risks Associated with Single Business Line, Technological Advances, and Foreign Operations We currently derive a substantial portion of our revenues from sales of our software and related services and hardware. The markets for supply chain commerce solutions are highly competitive, subject to rapid technological change, changing customer needs, frequent new product introductions, and evolving industry standards that may render existing products and services obsolete. As a result, our position in these markets could be eroded rapidly by unforeseen changes in customer requirements for application features, functions, and technologies. Our growth and future operating results will depend, in part, upon our ability to enhance existing applications and develop and introduce new applications that meet changing customer requirements that respond to competitive products and that achieve market acceptance. Any factor adversely affecting the markets for supply chain commerce solutions could have an adverse effect on our business, financial condition, results of operations and operating cash flows. Our international business is subject to risks typical of an international business, including, but not limited to, differing economic conditions, changes in political climate, differing tax structures, other regulations and restrictions, and foreign exchange rate volatility. We recognized foreign exchange loss of $1.0 million and $1.8 million in 2019 and 2017, respectively, and a foreign exchange gain of $1.3 million in 2018. Foreign exchange rate transaction gains and losses are classified in “Other (loss) income, net” on the Consolidated Statements of Income. In addition, we have a large development center in Bangalore, India, that does not have a natural in-market revenue hedge to mitigate currency risk to our operating expenses in India. Fluctuations in the value of other currencies, particularly the Indian Rupee, could significantly affect our revenues, expenses, operating profit and net income. </t>
  </si>
  <si>
    <t>Principles of Consolidation and Foreign Currency Translation</t>
  </si>
  <si>
    <t xml:space="preserve">Principles of Consolidation and Foreign Currency Translation The accompanying consolidated financial statements include the accounts of the Company and its wholly-owned subsidiaries. All significant intercompany balances and transactions have been eliminated in consolidation. The financial statements of foreign subsidiaries have been translated into United States dollars in accordance with the foreign currency matters topic in the FASB’s Accounting Standards Codification (the “Codification”). Revenues and expenses from international operations were denominated in the respective local currencies and translated using the average monthly exchange rates for the year. All balance sheet accounts have been translated using the exchange rates in effect at the balance sheet date and the effect of changes in exchange rates from year to year are disclosed as a separate component of shareholders’ equity and comprehensive income. </t>
  </si>
  <si>
    <t>New Accounting Pronouncements Adopted in Fiscal Year 2019</t>
  </si>
  <si>
    <t xml:space="preserve">New Accounting Pronouncements Adopted in Fiscal Year 2019 Leases In February 2016, the Financial Accounting Standards Board (FASB) issued Accounting Standard Update (ASU) 2016-02, Leases, which establishes new Accounting Standard Codification (ASC) Topic 842 (ASC 842), to increase transparency and comparability among organizations by recognizing lease assets and lease liabilities on the balance sheet and disclosing key information about leasing arrangements. Under the new guidance, a lessee is required to recognize assets and liabilities for leases with lease terms of more than 12 months. Consistent with previous GAAP, the recognition, measurement, and presentation of expenses and cash flows arising from a lease by a lessee primarily depends on its classification as a finance or operating lease. However, unlike previous GAAP which required only capital leases to be recognized on the balance sheet, the new standard requires both types of leases to be recognized on the balance sheet. ASC 842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ASC 842 was previously required to be adopted using the modified retrospective approach. However, in July 2018, the FASB issued ASU 2018-11, which allowed for retrospective application with the recognition of a cumulative-effect adjustment to the opening balance of retained earnings in the period of adoption. Under this option, entities do not need to apply ASC 842 (along with its disclosure requirements) to the comparative prior periods presented. We adopted ASC 842 in the first quarter of 2019. Accordingly, most of our operating leases (primarily for office space) are recognized as operating lease liabilities and right-of-use assets on our balance sheet. We elected to adopt certain of the optional practical expedients, including the package of practical expedients, which, among other things, gives us the option to not reassess: (1) whether expired or existing contracts are or contain leases; (2) the lease classification for expired or existing leases; and (3) initial direct costs for existing leases. We elected the optional transition method that allows for a cumulative-effect adjustment as of the adoption date coupled with the option to not restate prior periods. We also elected the practical expedient to not separate lease and non-lease components, which allows us to account for lease and non-lease components as a single lease component. We did not elect the hindsight practical expedient in our determination of the lease term for our existing leases. Adoption of the new standard resulted in the recording of operating lease assets and operating lease liabilities of approximately $28.5 million and $31.0 million as of January 1, 2019, respectively. The adoption had no impact on retained earnings, the Consolidated Statements of Income, or the Consolidated Statements of Cash Flows. </t>
  </si>
  <si>
    <t>New Accounting Pronouncements Not Yet Adopted</t>
  </si>
  <si>
    <t>New Accounting Pronouncements Not Yet Adopted as of December 31, 2019 Credit Impairment In June 2016, the FASB issued ASU No. 2016-13, Financial Instruments-Credit Losses (Topic 326): Measurement of Credit Losses on Financial Instruments, which requires the measurement and recognition of expected credit losses for financial assets held at amortized cost, including trade receivables. ASU No. 2016-13 replaces the existing incurred loss impairment model with an expected loss model that requires the use of forward-looking information to calculate credit loss estimates. This guidance is effective for annual reporting periods beginning after December 15, 2019, with early adoption permitted. Entities will apply the amendments using a modified retrospective approach. The impact of adopting this guidance is not expected to have a material impact on our consolidated financial statements.</t>
  </si>
  <si>
    <t>Cash and Cash Equivalents</t>
  </si>
  <si>
    <t xml:space="preserve">Cash and Cash Equivalents We consider all highly liquid investments purchased with original maturities of three months or less to be cash or cash equivalents. </t>
  </si>
  <si>
    <t>Concentrations of Credit Risk</t>
  </si>
  <si>
    <t xml:space="preserve">Concentrations of Credit Risk Financial instruments that potentially subject us to significant concentrations of credit risk consist principally of cash and cash equivalents and accounts receivable. We maintain cash and cash equivalents with various financial institutions. Amounts held are above the federally insured limit. Our sales are primarily to companies located in the United States, Europe and Asia. We perform periodic credit evaluations of our customers’ financial condition and do not require collateral. Accounts receivable are due principally from large U.S., European and Asia Pacific companies under stated contract terms. Accounts receivable, net as of December 31, 2019 for the Americas, EMEA, and APAC segments were $81.8 million, $14.6 million, and $4.5 million, respectively. Accounts receivable, net as of December 31, 2018 for the Americas, EMEA, and APAC segments were $80.5 million, $15.2 million, and $4.4 million, respectively. Our top five customers in aggregate accounted for 11%, 13%, and 9% of total revenue recognized for each of the years ended December 31, 2019 (“2019”), the year ended December 31, 2018 (“2018”), and the year ended December 31, 2017 (“2017”), respectively. No single customer accounted for more than 10% of revenue in 2019, 2018, and 2017, or more than 10% of accounts receivable as of December 31, 2019 and 2018. </t>
  </si>
  <si>
    <t>Fair Value Measurement</t>
  </si>
  <si>
    <t xml:space="preserve">Fair Value Measurement We measure our investments based on a fair value hierarchy disclosure framework that prioritizes and ranks the level of market price observability used in measuring assets and liabilities at fair value. Market price observability is affected by a number of factors, including the type of asset or liability and their characteristics. This hierarchy prioritizes the inputs into three broad levels as follows:
•
Level 1–Quoted prices in active markets for identical instrumen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Investments with maturities of 90 days or less from the date of purchase are classified as cash equivalents; investments with maturities of greater than 90 days from the date of purchase but less than one year are generally classified as short-term investments; and investments with maturities of one year or greater from the date of purchase are generally classified as long-term investments. Unrealized holding gains and losses are reflected as a net amount in a separate component of shareholders’ equity until realized. For the purposes of computing realized gains and losses, cost is determined on a specific identification basis. At December 31, 2019, the Company’s cash and cash equivalents were $99.7 million and $11.0 million, respectively. We currently have no long-term investments. Cash equivalents consist of highly liquid money market funds of $9.9 million and certificates of deposit of $1.1 million. For money market funds, we use quoted prices from active markets that are classified as Level 1, the highest level of observable input in the disclosure hierarchy framework. The Company had no investments at December 31, 2019. The carrying values of cash and cash equivalents, short-term investments, accounts receivable, and accounts payable included in the accompanying Consolidated Balance Sheets approximate their fair values principally due to the short-term maturities of these instruments. </t>
  </si>
  <si>
    <t>Use of Estimates</t>
  </si>
  <si>
    <t xml:space="preserve">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ignificant estimates include the allowance for doubtful accounts, which is based upon an evaluation of historical amounts written-off, the customers’ ability to pay, and general economic conditions; self-insurance accruals; impairment testing of goodwill; and our effective income tax rate (including the impact of unrecognized tax benefits) and deferred tax assets, which are based upon our expectations of future taxable income, allowable deductions, and projected tax credits. Actual results will differ from these estimates. </t>
  </si>
  <si>
    <t>Revenue Recognition</t>
  </si>
  <si>
    <t xml:space="preserve">Revenue Recognition We recognize revenue when we transfer control of the promised products or services to our customers, in an amount that reflects the consideration we expect to be entitled to in exchange for those products or services. We derive our revenue from software licenses, cloud subscriptions, customer support services and software enhancements (“maintenance”), implementation and training services, and sales of hardware. We exclude sales and usage-based taxes from revenue. Nature of Products and Services Our perpetual software licenses provide the customer with a right to use the software as it exists at the time of purchase. We recognize revenue for distinct software licenses once the license period has begun and we have made the software available to the customer. Cloud subscriptions includes software as a service (“SaaS”) and arrangements which provide customers with the right to use our software within a cloud-based environment that we provide and manage where the customer does not have the right to take possession of the software without significant penalty. SaaS and hosting revenues are recognized ratably over the contract period. For contracts that include a perpetual license and hosting services, we generally consider the arrangement as an overall service, recognized over the initial hosting term. The software license fee typically due at the outset of the arrangement is not payable again if the customer renews the hosting services, so that the customer’s option to renew the hosting services is a material right, the revenue from which, if the option is exercised, we will recognize over the applicable renewal period. Our perpetual software licenses are typically sold with maintenance under which we provide a comprehensive 24 hours per day, 365 days per year program that provides customers with software upgrades, when and if available, which include additional or improved functionality and technological advances incorporating emerging supply chain and industry initiatives. Revenue related to maintenance is generally paid in advance and recognized ratably over the term of the agreement, typically twelve months. Our services revenue consists of fees generated from implementation, training and application managed services, including reimbursements of out-pocket expenses in connection with our implementation services. Implementation services include system planning, design, configuration, testing, and other software implementation support, and are typically optional and distinct from our software. Following implementation, customers may purchase application managed services to support and maintain our software. Fees for our services are separately priced and are generally billed on an hourly basis, and revenue is recognized over time as the services are performed. In certain situations, we render professional services under agreements based upon a fixed fee for portions of or all of the engagement. Revenue related to fixed-fee-based services contracts is recognized over time based on the proportion performed. As part of a complete solution, our customers periodically purchase hardware products developed and manufactured by third parties from us for use with the software licenses purchased from us. These products include computer hardware, radio frequency terminal networks, radio frequency identification (RFID) chip readers, bar code printers and scanners, and other peripherals. As we do not physically control the hardware that we sell, we are acting as an agent in the transaction and recognize our hardware revenue net of related cost. We recognize hardware revenue when control is transferred to the customer upon shipment. Significant Judgements Our contracts with customers typically contain promises to transfer multiple products and services to a customer. Judgement is required to determine whether each product and service is considered to be a distinct performance obligation that should be accounted for separately under the contract. We allocate the transaction price to the distinct performance obligations based on relative standalone selling price (“SSP”). We estimate SSP based on the prices charged to customers, or by using information such as market conditions and other observable inputs. However, the selling price of our software licenses is highly variable. Thus, we estimate SSP for software licenses using the residual approach, determined based on total transaction price less the SSP of other goods and services promised in the contract. Contract Balances Timing of invoicing to customers may differ from timing of revenue recognition. Payment terms for our software licenses vary. We have an established history of collecting under the terms of our software license contracts without providing refunds or concessions to our customers. Cloud subscriptions and maintenance are typically billed annually in advance. Services are typically billed monthly as performed. In instances where the timing of revenue recognition differs from the timing of invoicing, we have determined that our contracts generally do not include a significant financing component. The primary purpose of our invoicing terms is to provide customers with predictable ways to purchase our software and services, not to provide or receive financing. Additionally, we are applying the practical expedient to exclude from consideration any contracts with payment terms of one year or less as we rarely offer terms extending beyond one year. Deferred revenue mainly represents amounts collected prior to having completed performance of maintenance, cloud subscriptions and professional services. $80.5 million of revenue that was included in the deferred revenue balance as of December 31, 2018 was recognized in 2019. No revenue was recognized in 2019 from performance obligations that were satisfied in prior periods. Remaining Performance Obligations As of December 31, 2019, approximately $171.7 million of revenue is expected to be recognized from remaining performance obligations for cloud subscriptions, maintenance contracts, and application managed services with a non-cancelable term greater than 1 year (including deferred revenue as well as amounts that will be invoiced and recognized as revenue in future periods). We expect to recognize revenue on approximately 50% of these remaining performance obligations over the next 24 months with the balance recognized thereafter. We have elected not to provide disclosures regarding remaining performance obligations for contracts with a term of 1 year or less. Deferred Commissions We consider sales commissions to be incremental costs of obtaining a contract with a customer. We defer and recognize an asset for sales commissions related to performance obligations with an expected period of benefit of more than one year. We apply the practical expedient to expense sales commissions when the amortization period would have been one year or less. Deferred commissions were $10.4 million as of December 31, 2019, of which $7.7 million is included in other assets and $2.7 million is included in prepaid expenses. Sales commission expense is included in Sales and Marketing expense in the accompanying consolidated statement of operations. Amortization of sales commissions in 2019 was $1.9 million. No impairment losses were recognized during </t>
  </si>
  <si>
    <t>Returns and Allowances</t>
  </si>
  <si>
    <t xml:space="preserve">Returns and Allowances We have not experienced significant returns or warranty claims to date and, as a result, have not recorded a provision for the cost of returns and product warranty claims. We record an allowance for doubtful accounts based on historical experience of write-offs and a detailed assessment of accounts receivable. Additions to the allowance for doubtful accounts generally represent a sales allowance on services revenue, which are recorded to operations as a reduction to services revenue. Total amount charged to operations in 2019, 2018 and 2017 was $3.9 million, $3.9 million and $1.6 million, respectively. In estimating the allowance for doubtful accounts, we consider the age of the accounts receivable, our historical write-offs, and the creditworthiness of the customer, among other factors. Should any of these factors change, the estimates made by us will also change accordingly, which could affect the level of our future allowances. Uncollectible accounts are written off when it is determined that the specific balance is not collectible. </t>
  </si>
  <si>
    <t>Property and Equipment</t>
  </si>
  <si>
    <t>Property and Equipment Property and equipment is recorded at cost and consists of furniture, computers, other office equipment, and leasehold improvements. We depreciate the cost of furniture, computers, and other office equipment on a straight-line basis over their estimated useful lives (five years for office equipment, seven years for furniture and fixtures). Leasehold improvements are depreciated over the lesser of their useful lives or the term of the lease. Depreciation and amortization expense for 2019, 2018, and 2017 was approximately $8.0 million, $8.6 million, and $9.1 million, respectively, and was included in “Depreciation and amortization” in the Consolidated Statements of Income. Amortization expense on intangible assets in 2019, 2018 and 2017 was immaterial. Property and equipment, at cost, consist of the following (in thousands):
December 31,
2019
2018
Office equipment
$
38,373
$
39,633
Furniture and fixtures
5,017
4,610
Leasehold improvement
23,534
19,430
Property and equipment, gross
66,924
63,673
Less accumulated depreciation
(44,199
)
(49,355
)
Property and equipment, net
$
22,725
$
14,318</t>
  </si>
  <si>
    <t>Software Development Costs</t>
  </si>
  <si>
    <t xml:space="preserve">Software Development Costs Research and development expenses are charged to expense as incurred. For 2019, 2018 and 2017, we did not capitalize any internal research and development costs because the costs incurred between the attainment of technological feasibility for the related software product through the date when the product was available for general release to customers were insignificant. We determine the amount of development costs capitalizable under the provisions of FASB Codification accounting for costs of computer software to be sold, leased, or marketed. Under this guidance, computer software development costs are charged to R&amp;D expense until technological feasibility is established, after which remaining software production costs are capitalized. We have defined technological feasibility as the point in time at which we have a detailed program design or a working model of the related product, depending on the type of development efforts, and high-risk development issues have been resolved through end-to-end system testing. </t>
  </si>
  <si>
    <t>Impairment of Long-Lived Assets</t>
  </si>
  <si>
    <t xml:space="preserve">Impairment of Long-Lived Assets We review the values assigned to long-lived assets, including property and certain intangible assets, to determine whether events and circumstances have occurred which indicate that the remaining estimated useful lives may warrant revision or that the remaining balances may not be recoverable. In such reviews, undiscounted cash flows associated with these assets are compared with their carrying value to determine if a write-down to fair value is required. During 2019, 2018 and 2017, we did not recognize any impairment charges associated with our long-lived or intangible assets. The evaluation of asset impairment requires management to make assumptions about future cash flows over the life of the asset being evaluated. These assumptions require significant judgment, and actual results may differ from assumed and estimated amounts. </t>
  </si>
  <si>
    <t>Goodwill and Impairment of Goodwill</t>
  </si>
  <si>
    <t xml:space="preserve">Goodwill and Impairment of Goodwill Goodwill Goodwill represents the excess of purchase price over fair value of net identified tangible and intangible assets and liabilities acquired. We do not amortize goodwill. Instead, we test goodwill for impairment on at least an annual basis. Goodwill was $62.2 million at the end of each of the years ended December 31, 2019 and 2018. Impairment of Goodwill We evaluate the carrying value of goodwill annually as of December 31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e applied the simplified goodwill impairment test for 2019, that permits companies to perform a qualitative assessment based on economic, industry and company-specific factors as the initial step in the annual goodwill impairment test for all or selected reporting units. Based on the results of the qualitative assessment, companies are only required to perform Step 1 of the annual impairment test for a reporting unit if the company concludes that it is not more likely than not that the unit’s fair value is less than its carrying amount. To the extent we conclude that it is more likely than not that a reporting unit’s estimated fair value is less than its carrying amount, the two-step approach is applied. The first step would require a comparison of each reporting unit’s fair value to the respective carrying value. If the carrying value exceeds the fair value, a second step is performed to measure the amount of impairment loss, if any. We did not identify any macroeconomic or industry conditions as of December 31, 2019, that would indicate that the fair value of the reporting units were more likely than not to be less than their respective carrying values. If circumstances change or events occur to indicate that it is more likely than not that the fair value of any reporting units have fallen below their carrying value, we would record an impairment charge based on that difference. We performed our periodic review of goodwill for impairment as of December 31, 2019 and 2018, and did not identify any impairment as a result of the review. </t>
  </si>
  <si>
    <t>Guarantees and Indemnities</t>
  </si>
  <si>
    <t xml:space="preserve">Guarantees and Indemnities We account for guarantees in accordance with the guarantee accounting topic in the FASB Codification . personnel or contractors. The indemnity obligations contained in our customer contracts generally have no specified expiration date and no specified monetary limitation on liability. We have not previously incurred costs to settle claims or pay awards under these indemnification obligations. We account for these indemnity obligations in accordance with FASB guidance on accounting for contingencies, and record a liability for these obligations when a loss is probable and reasonably estimable. We have not recorded any liabilities for these contracts as of December 31, 2019 , or 2018 . In general, in our customer software license contracts, we warrant to our customers that our software products will perform in all material respects in accordance with the standard published specifications in effect at the time of delivery of the licensed products to the customer for six months after first use of the licensed products, but no more than 24 months after execution of the license agreement. We also generally warrant in our Cloud subscription agreements that we will perform the Cloud services in all material respects as defined in the agreement during the service period. Additionally, we warrant to our customers that services will be performed consistent with generally accepted industry standards or specific service levels through completion of the agreed upon services. If necessary, we will provide for the estimated cost of product and service warranties based on specific warranty claims history. However, we have not incurred significant recurring expenses under product or service warranties. As a result, we believe the estimated fair value of these agreements is nominal. Accordingly, we have no liabilities recorded for these agreements as of December 31, 2019 and 2018. </t>
  </si>
  <si>
    <t>Segment Information</t>
  </si>
  <si>
    <t xml:space="preserve">Segment Information We have three reportable segments as defined by the FASB Codification topic for segment reporting: Americas, EMEA, and APAC. See Note 8 for discussion of our reportable segments. </t>
  </si>
  <si>
    <t>Basic and Diluted Net Income Per Share</t>
  </si>
  <si>
    <t xml:space="preserve">Basic and Diluted Net Income Per Share Basic net income per share is computed using net income divided by the weighted average number of shares of common stock outstanding (“Weighted Shares”) for the period presented. Diluted net income per share is computed using net income divided by Weighted Shares and the treasury stock method effect of common equivalent shares (“CESs”) outstanding for each period presented. In the following table, we present a reconciliation of earnings per share and the shares used in the computation of earnings per share for the years ended December 31, 2019, 2018 and 2017 (in thousands, except per share data):
Year Ended December 31,
2019
2018
2017
(in thousands, except per share data)
Net income
$
85,762
$
104,690
$
116,481
Earnings per share:
Basic
$
1.33
$
1.58
$
1.68
Effect of CESs
(0.01
)
-
-
Diluted
$
1.32
$
1.58
$
1.68
Weighted average number of shares:
Basic
64,397
66,201
69,175
Effect of CESs
706
233
249
Diluted
65,103
66,434
69,424
The number of anti-dilutive CESs in 2019, 2018 and 2017 was immaterial. See Note 2 for further information on those securities. </t>
  </si>
  <si>
    <t>Accumulated Other Comprehensive Income</t>
  </si>
  <si>
    <t xml:space="preserve">Accumulated Other Comprehensive Income Comprehensive income includes net income and foreign currency translation adjustments that are excluded from net income and reflected in shareholders’ equity. The entire accumulated other comprehensive income balance as of December 31, 2019 and 2018 represents foreign currency translation adjustments. </t>
  </si>
  <si>
    <t>Accounting for Income Taxes</t>
  </si>
  <si>
    <t xml:space="preserve">Accounting for Income Taxes We provide for the effect of income taxes on our financial position and results of operations in accordance with the Income Taxes Topic of the Codification. Under this accounting pronouncement, income tax expense is recognized for the amount of income taxes payable or refundable for the current year and for the change in net deferred tax assets or liabilities resulting from events that are recorded for financial reporting purposes in a different reporting period than recorded in the tax return. Management must make significant assumptions, judgments, and estimates to determine our current provision for income taxes and also, our deferred tax assets and liabilities, and any valuation allowance to be recorded against our net deferred tax asset. Our judgments, assumptions, and estimates relative to the current provision for income tax take into account current tax laws, our interpretation of current tax laws, allowable deductions, projected tax credits, and possible outcomes of current and future audits conducted by foreign and domestic tax authorities. We do not recognize a tax benefit unless we conclude that it is more likely than not that the benefit will be sustained on audit by the taxing authority based solely on the technical merits of the associated tax position. If the recognition threshold is met, we recognize a tax benefit measured at the largest amount of the tax benefit that, in our judgment, is greater than 50 percent likely to be realized. Changes in tax law or our interpretation of tax laws and the resolution of current and future tax audits could significantly impact the amounts provided for income taxes in our financial position and results of operations. Our assumptions, judgments, and estimates relative to the value of our net deferred tax asset take into account predictions of the amount and category of future taxable income. Actual operating results and the underlying amount and category of income in future years could render our current assumptions, judgments, and estimates of recoverable net deferred taxes inaccurate, thus materially impacting our financial position and results of operations. </t>
  </si>
  <si>
    <t xml:space="preserve">Equity-Based Compensation We account for equity-based compensation in accordance with ASC 718, Compensation – Stock Compensation. </t>
  </si>
  <si>
    <t>Advertising Costs</t>
  </si>
  <si>
    <t>Advertising Costs We expense advertising costs as incurred. Advertising expense was $2.9 million in 2018 and immaterial for 2019 and 2017.</t>
  </si>
  <si>
    <t>Organization, Consolidation and Summary of Significant Accounting Policies (Tables)</t>
  </si>
  <si>
    <t>Property and equipment, at cost, consist of the following (in thousands):
December 31,
2019
2018
Office equipment
$
38,373
$
39,633
Furniture and fixtures
5,017
4,610
Leasehold improvement
23,534
19,430
Property and equipment, gross
66,924
63,673
Less accumulated depreciation
(44,199
)
(49,355
)
Property and equipment, net
$
22,725
$
14,318</t>
  </si>
  <si>
    <t>Reconciliation of Earnings per Share and Shares in Computation of Earnings Per Share</t>
  </si>
  <si>
    <t>In the following table, we present a reconciliation of earnings per share and the shares used in the computation of earnings per share for the years ended December 31, 2019, 2018 and 2017 (in thousands, except per share data):
Year Ended December 31,
2019
2018
2017
(in thousands, except per share data)
Net income
$
85,762
$
104,690
$
116,481
Earnings per share:
Basic
$
1.33
$
1.58
$
1.68
Effect of CESs
(0.01
)
-
-
Diluted
$
1.32
$
1.58
$
1.68
Weighted average number of shares:
Basic
64,397
66,201
69,175
Effect of CESs
706
233
249
Diluted
65,103
66,434
69,424</t>
  </si>
  <si>
    <t>Equity-Based Compensation (Tables)</t>
  </si>
  <si>
    <t>Summary of Changes in Unvested Units of Restricted Stock</t>
  </si>
  <si>
    <t>We present below a summary of changes in unvested units of restricted stock during 2019:
Number of Units
Grant Date Fair Value
Outstanding at January 1, 2019
997,173
$52.22
Granted
945,159
49.48
Vested
(386,060)
51.79
Forfeited
(59,579)
50.56
Outstanding at December 31, 2019
1,496,693
$50.67</t>
  </si>
  <si>
    <t>Income Taxes (Tables)</t>
  </si>
  <si>
    <t>Components of Deferred Tax Assets and Liabilities</t>
  </si>
  <si>
    <t>We present below significant components of our deferred tax assets and liabilities as of December 31, 2019 and 2018 are as follows (in thousands):
December 31,
2019
2018
Deferred tax assets:
Accounts receivable
$
667
$
599
Accrued liabilities
8,083
5,793
Equity-based compensation
5,888
4,643
Capitalized costs
726
911
Accrued sales taxes
187
202
Operating lease liabilities
10,869
96
State tax credits
4,027
5,495
Foreign subsidiary net operating losses
62
175
Valuation allowance
(2,886
)
(3,846
)
Other
479
778
28,102
14,846
Deferred tax liabilities:
Intangible assets
7,548
7,502
Depreciation
1,228
1,237
Deferred commissions
2,326
718
Operating lease right-of-use assets
10,223
-
21,325
9,457
Net deferred tax assets
$
6,777
$
5,389</t>
  </si>
  <si>
    <t>Components of Income from Domestic and Foreign Operations Before Income Tax Expense</t>
  </si>
  <si>
    <t>We present below income from domestic and foreign operations before income tax expense for the years ended December 31, 2019, 2018 and 2017 are as follows (in thousands):
Year Ended December 31,
2019
2018
2017
Domestic
$
104,878
$
126,542
$
177,314
Foreign
11,199
9,689
7,519
Total
$
116,077
$
136,231
$
184,833</t>
  </si>
  <si>
    <t>Components of Income Tax Provision</t>
  </si>
  <si>
    <t>The components of our income tax provision for the years ended December 31, 2019, 2018 and 2017 are as follows (in thousands):
Year Ended December 31,
2019
2018
2017
Current:
Federal
$
18,682
$
22,606
$
53,998
State
5,711
6,182
6,595
Foreign
7,323
7,018
6,185
31,716
35,806
66,778
Deferred:
Federal
(863
)
(3,127
)
1,590
State
(326
)
(674
)
35
Foreign
(212
)
(464
)
(51
)
(1,401
)
(4,265
)
1,574
Total
$
30,315
$
31,541
$
68,352</t>
  </si>
  <si>
    <t>Reconciliation of Statutory U.S. Federal Rate and Tax Effective Rates</t>
  </si>
  <si>
    <t>We present below a summary of the items that cause recorded income taxes to differ from taxes computed using the statutory federal income tax rate for the years ended December 31, 2019, 2018 and 2017:
Year Ended December 31,
2019
2018
2017
Statutory federal income tax rate
21.0
%
21.0
%
35.0
%
Effect of:
State income tax, net of federal benefit
3.5
3.4
2.3
State credit carryforwards
1.3
0.3
(0.1
)
U.S. federal R&amp;D tax credit
(1.9
)
(1.7
)
(0.8
)
Tax Reform
-
(0.1
)
1.5
Excess benefit of equity compensation
(0.1
)
(0.6
)
(1.0
)
Foreign-derived intangible income (FDII) deduction
(3.1
)
(1.6
)
-
Foreign operations
1.1
1.2
(0.1
)
Tax contingencies
3.7
0.5
-
Other permanent differences
1.5
1.0
0.3
Change in valuation allowance
(0.9
)
(0.2
)
(0.1
)
Income taxes
26.1
%
23.2
%
37.0
%</t>
  </si>
  <si>
    <t>Reconciliation of Unrecognized Tax Benefits</t>
  </si>
  <si>
    <t>A reconciliation of the beginning and ending amount of unrecognized tax benefits is as follows for the years ended December 31, 2019, 2018 and 2017 (in thousands):
December 31,
2019
2018
2017
Unrecognized tax benefits at January 1,
$
(7,113
)
$
(7,419
)
$
(6,938
)
Gross amount of increases in unrecognized tax benefits as a result of tax positions taken during a prior period
(2,428
)
(873
)
(789
)
Gross amount of decreases in unrecognized tax benefits as a result of tax positions taken during a prior period
445
233
145
Gross amount of increases in unrecognized tax benefits as a result of tax positions taken during the current period
(2,489
)
(78
)
-
Reductions to unrecognized tax benefits relating to settlements with taxing authorities
-
349
-
Reductions to unrecognized tax benefits as a result of a lapse of the applicable statute of limitations
346
675
163
Unrecognized tax benefits at December 31,
$
(11,239
)
$
(7,113
)
$
(7,419
)</t>
  </si>
  <si>
    <t>Leases (Tables)</t>
  </si>
  <si>
    <t>Summary of Operating Lease Right-of-Use Assets and Lease Liabilities</t>
  </si>
  <si>
    <t>We present below the operating lease right-of-use assets and lease liabilities as of December 31, 2019 (in thousands):
December 31, 2019
ASSETS
Operating lease right-of-use assets
$35,896
LIABILITIES
Operating lease liabilities, current (included in accrued and other liabilities)
$6,681
Operating lease liabilities, long-term
32,416
Total operating lease liabilities
$39,097</t>
  </si>
  <si>
    <t>Aggregate Future Minimum Lease Payments Under Noncancelable Operating Leases</t>
  </si>
  <si>
    <t>Aggregate future minimum lease payments under noncancelable operating leases as of December 31, 2019 are as follows (in thousands):
Year Ending December 31,
2020
7,070
2021
6,780
2022
6,390
2023
6,560
2024
6,359
Thereafter
13,537
Total minimum payments required
46,696
Less short-term leases
(25)
Less imputed interest
(7,574)
Total operating lease liabilities
$39,097</t>
  </si>
  <si>
    <t>Schedule of Other Information Related to Leases</t>
  </si>
  <si>
    <t>Weighted average remaining lease term
6.9 years
Weighted average discount rate
3
%
Supplemental cash flow information - operating cash flows (in thousands):
Cash paid for amounts included in the measurement of lease liabilities
Operating cash flows for operating leases
$
5,802</t>
  </si>
  <si>
    <t>Segment Reporting (Tables)</t>
  </si>
  <si>
    <t>Revenues, Expenses and Operating Income by Reporting Segment</t>
  </si>
  <si>
    <t>In accordance with the segment reporting topic of the FASB Codification, we present below financial information by reportable segment for 2019, 2018 and 2017 (in thousands):
Year Ended December 31,
2019
2018
Americas
EMEA
APAC
Consolidated
Americas
EMEA
APAC
Consolidated
Revenue:
Cloud subscriptions
$
40,927
$
4,762
$
1,142
$
46,831
$
20,611
$
2,075
$
418
$
23,104
Software license
34,544
11,518
2,793
48,855
28,423
11,406
5,539
45,368
Maintenance
118,891
21,322
9,017
149,230
117,489
20,933
8,611
147,033
Services
283,008
60,618
16,890
360,516
265,165
50,328
14,192
329,685
Hardware
12,464
53
-
12,517
13,798
2
167
13,967
Total revenue
489,834
98,273
29,842
617,949
445,486
84,744
28,927
559,157
Costs and Expenses:
Cost of revenue
218,850
51,938
14,179
284,967
183,563
43,080
14,238
240,881
Operating expenses
185,399
18,635
5,037
209,071
156,793
14,484
4,499
175,776
Depreciation and amortization
6,961
766
260
7,987
7,601
743
269
8,613
Restructuring charge
-
-
-
-
-
-
-
-
Total costs and expenses
411,210
71,339
19,476
502,025
347,957
58,307
19,006
425,270
Operating income
$
78,624
$
26,934
$
10,366
$
115,924
$
97,529
$
26,437
$
9,921
$
133,887
Year Ended December 31, 2017
Americas
EMEA
APAC
Consolidated
Revenue:
Cloud subscriptions
$
9,274
$
322
$
-
$
9,596
Software license
44,145
22,875
5,293
72,313
Maintenance
116,426
18,710
7,862
142,998
Services
264,186
43,431
18,885
326,502
Hardware
43,118
11
61
43,190
Total revenue
477,149
85,349
32,101
594,599
Costs and Expenses:
Cost of revenue
195,152
36,124
14,457
245,733
Operating expenses
134,167
12,761
4,312
151,240
Depreciation and amortization
8,324
527
209
9,060
Restructuring charge
2,813
108
-
2,921
Total costs and expenses
340,456
49,520
18,978
408,954
Operating income
$
136,693
$
35,829
$
13,123
$
185,645</t>
  </si>
  <si>
    <t>Goodwill, Long-Lived Assets and Total Assets by Reportable Segment</t>
  </si>
  <si>
    <t>In the following table, we present goodwill, long-lived assets, and total assets by reportable segment as of December 31, 2019 and 2018 (in thousands):
As of December 31, 2019
As of December 31, 2018
Americas
EMEA
APAC
Consolidated
Americas
EMEA
APAC
Consolidated
Goodwill, net
$
54,766
$
5,508
$
1,963
$
62,237
$
54,766
$
5,511
$
1,963
$
62,240
Long lived assets
61,686
7,918
1,583
71,187
20,251
3,161
674
24,086
Total assets
309,662
48,008
14,609
372,279
256,948
37,777
12,425
307,150</t>
  </si>
  <si>
    <t>Restructuring Charge (Tables)</t>
  </si>
  <si>
    <t>Summary of Segment Activity in Restructuring Accrual</t>
  </si>
  <si>
    <t>The following table summarizes the segment activity in the restructuring accrual for 2017:
Americas
EMEA
APAC
Consolidated
(in thousands)
Restructuring charge
$
2,813
$
108
$
-
$
2,921
Cash payments
(2,813
)
(108
)
-
(2,921
)
Restructuring accrual balance at December 31, 2017
$
-
$
-
$
-
$
-</t>
  </si>
  <si>
    <t>Quarterly Results of Operations (Unaudited) (Tables)</t>
  </si>
  <si>
    <t>Quarterly Results of Operations</t>
  </si>
  <si>
    <t>The unaudited quarterly results have been prepared on substantially the same basis as the audited Consolidated Financial Statements.
Quarter Ended
Mar 31, 2018
Jun 30, 2018
Sep 30, 2018
Dec 31, 2018
Mar 31, 2019
Jun 30, 2019
Sep 30, 2019
Dec 31, 2019
(In thousands, except per share data)
Statements of Income Data:
Revenue:
Cloud subscriptions
$
4,469
$
5,377
$
6,455
$
6,803
$
7,859
$
9,009
$
14,242
$
15,721
Software license
7,555
12,973
11,526
13,314
12,414
11,721
15,486
9,234
Maintenance
36,397
36,993
37,177
36,466
36,099
37,323
37,763
38,045
Services
78,757
82,267
84,136
84,525
88,631
93,951
91,626
86,308
Hardware
3,391
4,261
3,057
3,258
3,401
2,337
3,158
3,621
Total revenue
130,569
141,871
142,351
144,366
148,404
154,341
162,275
152,929
Costs and expenses:
Cost of software license
1,308
2,096
1,211
682
592
623
748
663
Cost of cloud subscriptions, maintenance and services
56,486
56,985
59,975
62,138
66,578
70,955
73,618
71,190
Research and development
17,059
18,176
18,453
18,208
21,213
21,997
22,614
21,784
Sales and marketing
12,884
13,809
10,726
13,843
14,781
14,520
12,125
15,434
General and administrative
12,800
12,885
13,711
13,222
15,050
16,805
16,236
16,512
Depreciation and amortization
2,202
2,235
2,179
1,997
1,914
1,859
1,937
2,277
Total costs and expenses
102,739
106,186
106,255
110,090
120,128
126,759
127,278
127,860
Operating income
27,830
35,685
36,096
34,276
28,276
27,582
34,997
25,069
Other income (loss), net
721
986
1,538
(901
)
(371
)
(71
)
810
(215
)
Income before income taxes
28,551
36,671
37,634
33,375
27,905
27,511
35,807
24,854
Income tax provision
5,899
9,003
9,179
7,460
6,933
6,586
8,700
8,096
Net income
$
22,652
$
27,668
$
28,455
$
25,915
$
20,972
$
20,925
$
27,107
$
16,758
Basic earnings per share
$
0.34
$
0.42
$
0.43
$
0.40
$
0.32
$
0.32
$
0.42
$
0.26
Diluted earnings per share
$
0.33
$
0.42
$
0.43
$
0.40
$
0.32
$
0.32
$
0.42
$
0.26
Shares used in computing basic earnings per share
67,553
66,429
65,658
65,199
64,909
64,623
64,247
63,822
Shares used in computing diluted earnings per share
67,736
66,535
65,901
65,526
65,204
65,093
64,992
64,807</t>
  </si>
  <si>
    <t>Organization, Consolidation and Summary of Significant Accounting Policies - Additional Information (Detail)</t>
  </si>
  <si>
    <t>3 Months Ended</t>
  </si>
  <si>
    <t>Dec. 31, 2019USD ($)</t>
  </si>
  <si>
    <t>Sep. 30, 2019USD ($)</t>
  </si>
  <si>
    <t>Jun. 30, 2019USD ($)</t>
  </si>
  <si>
    <t>Mar. 31, 2019USD ($)</t>
  </si>
  <si>
    <t>Dec. 31, 2018USD ($)</t>
  </si>
  <si>
    <t>Sep. 30, 2018USD ($)</t>
  </si>
  <si>
    <t>Jun. 30, 2018USD ($)</t>
  </si>
  <si>
    <t>Mar. 31, 2018USD ($)</t>
  </si>
  <si>
    <t>Dec. 31, 2019USD ($)CustomerSegment</t>
  </si>
  <si>
    <t>Dec. 31, 2018USD ($)Customer</t>
  </si>
  <si>
    <t>Dec. 31, 2017USD ($)Customer</t>
  </si>
  <si>
    <t>Jan. 01, 2019USD ($)</t>
  </si>
  <si>
    <t>Organization Consolidation And Summary Of Significant Accounting Policies [Line Items]</t>
  </si>
  <si>
    <t>Operating lease assets</t>
  </si>
  <si>
    <t>Operating lease liabilities</t>
  </si>
  <si>
    <t>Percentage of revenue accounted for by top 5 customers</t>
  </si>
  <si>
    <t>11.00%</t>
  </si>
  <si>
    <t>13.00%</t>
  </si>
  <si>
    <t>9.00%</t>
  </si>
  <si>
    <t>Number of customers accounting for more than 10% of revenue | Customer</t>
  </si>
  <si>
    <t>Number of customers accounting for more than 10% of accounts receivable | Customer</t>
  </si>
  <si>
    <t>Cash</t>
  </si>
  <si>
    <t>Cash equivalents</t>
  </si>
  <si>
    <t>Long-term investments</t>
  </si>
  <si>
    <t>Money market funds</t>
  </si>
  <si>
    <t>Investments</t>
  </si>
  <si>
    <t>Revenue recognized in the reporting period from performance obligations satisfied in prior periods</t>
  </si>
  <si>
    <t>Revenue expected to be recognized from remaining performance obligations</t>
  </si>
  <si>
    <t>Remaining performance obligation, explanation</t>
  </si>
  <si>
    <t>We expect to recognize revenue on approximately 50% of these remaining performance obligations over the next 24 months with the balance recognized thereafter.</t>
  </si>
  <si>
    <t>Percentage of expected revenue recognition</t>
  </si>
  <si>
    <t>50.00%</t>
  </si>
  <si>
    <t>Allowance for doubtful accounts recorded to operations</t>
  </si>
  <si>
    <t>Revenue, practical expedient, remaining performance obligation, description</t>
  </si>
  <si>
    <t>We apply the practical expedient to expense sales commissions when the amortization period would have been one year or less.</t>
  </si>
  <si>
    <t>Amortization of sales commissions</t>
  </si>
  <si>
    <t>Impairment losses</t>
  </si>
  <si>
    <t>Depreciation and amortization expense</t>
  </si>
  <si>
    <t>Customer's license amortization period</t>
  </si>
  <si>
    <t>5 years</t>
  </si>
  <si>
    <t>Number of reportable segments | Segment</t>
  </si>
  <si>
    <t>Advertising expense</t>
  </si>
  <si>
    <t>Office Equipment</t>
  </si>
  <si>
    <t>Property and equipment estimated useful life</t>
  </si>
  <si>
    <t>Furniture and Fixtures</t>
  </si>
  <si>
    <t>7 years</t>
  </si>
  <si>
    <t>Leasehold Improvements</t>
  </si>
  <si>
    <t>Leasehold improvements useful life</t>
  </si>
  <si>
    <t>Lesser of their useful lives or the term of the lease.</t>
  </si>
  <si>
    <t>Balance as of December 31, 2018</t>
  </si>
  <si>
    <t>Deferred revenue recognized</t>
  </si>
  <si>
    <t>Sales Commission</t>
  </si>
  <si>
    <t>Deferred commissions</t>
  </si>
  <si>
    <t>Sales Commission | Other Assets</t>
  </si>
  <si>
    <t>Sales Commission | Prepaid Expenses</t>
  </si>
  <si>
    <t>Americas</t>
  </si>
  <si>
    <t>EMEA</t>
  </si>
  <si>
    <t>APAC</t>
  </si>
  <si>
    <t>India</t>
  </si>
  <si>
    <t>Certificates of deposit</t>
  </si>
  <si>
    <t>Other (Loss) Income, Net</t>
  </si>
  <si>
    <t>Foreign exchange gain (loss)</t>
  </si>
  <si>
    <t>Property and Equipment (Detail) - USD ($) $ in Thousands</t>
  </si>
  <si>
    <t>Property Plant And Equipment [Line Items]</t>
  </si>
  <si>
    <t>Property and equipment, gross</t>
  </si>
  <si>
    <t>Less accumulated depreciation</t>
  </si>
  <si>
    <t>Reconciliation of Earnings per Share and Shares in Computation of Earnings Per Share (Detail) - USD ($) $ / shares in Units, shares in Thousands, $ in Thousands</t>
  </si>
  <si>
    <t>Sep. 30, 2019</t>
  </si>
  <si>
    <t>Mar. 31, 2019</t>
  </si>
  <si>
    <t>Sep. 30, 2018</t>
  </si>
  <si>
    <t>Jun. 30, 2018</t>
  </si>
  <si>
    <t>Mar. 31, 2018</t>
  </si>
  <si>
    <t>Earnings Per Share [Abstract]</t>
  </si>
  <si>
    <t>Earnings per share:</t>
  </si>
  <si>
    <t>Effect of CESs</t>
  </si>
  <si>
    <t>Equity-Based Compensation - Additional Information (Detail) - USD ($) $ / shares in Units, $ in Millions</t>
  </si>
  <si>
    <t>May 19, 2011</t>
  </si>
  <si>
    <t>Share Based Compensation Arrangement By Share Based Payment Award [Line Items]</t>
  </si>
  <si>
    <t>Restricted stock expense</t>
  </si>
  <si>
    <t>Restricted Stock and Restricted Stock Unit</t>
  </si>
  <si>
    <t>Total fair value of restricted stock awards vested</t>
  </si>
  <si>
    <t>Stock Compensation Plan</t>
  </si>
  <si>
    <t>Percentage of restricted stock and restricted stock units awarded for service based vesting</t>
  </si>
  <si>
    <t>Percentage of restricted stock and restricted stock units awarded for performance based vesting</t>
  </si>
  <si>
    <t>Award vesting period (years)</t>
  </si>
  <si>
    <t>4 years</t>
  </si>
  <si>
    <t>Non Employee Director Restricted Equity Awards</t>
  </si>
  <si>
    <t>100.00%</t>
  </si>
  <si>
    <t>1 year</t>
  </si>
  <si>
    <t>RSUs</t>
  </si>
  <si>
    <t>Weighted average grant-date fair value of granted</t>
  </si>
  <si>
    <t>Unrecognized compensation cost related to unvested restricted stock</t>
  </si>
  <si>
    <t>Unrecognized compensation cost related to unvested award, period of recognition</t>
  </si>
  <si>
    <t>2 years 6 months</t>
  </si>
  <si>
    <t>Number of restricted units granted in the period</t>
  </si>
  <si>
    <t>Performance Shares</t>
  </si>
  <si>
    <t>2007 Stock Incentive Plan</t>
  </si>
  <si>
    <t>Maximum shares available for grant</t>
  </si>
  <si>
    <t>Shares available for issuance</t>
  </si>
  <si>
    <t>2007 Stock Incentive Plan | Stock Options and Stock Appreciation Rights</t>
  </si>
  <si>
    <t>Granted share count against share available</t>
  </si>
  <si>
    <t>2007 Stock Incentive Plan | Stock Options and Stock Appreciation Rights | Maximum</t>
  </si>
  <si>
    <t>Award term (years)</t>
  </si>
  <si>
    <t>2007 Stock Incentive Plan | Restricted Stock and Restricted Stock Unit</t>
  </si>
  <si>
    <t>Summary of Changes in Unvested Units of Restricted Stock (Detail) - Restricted Stock Units - $ / shares</t>
  </si>
  <si>
    <t>Number of units, Outstanding at January 1, 2019</t>
  </si>
  <si>
    <t>Number of units, Granted</t>
  </si>
  <si>
    <t>Number of units, Vested</t>
  </si>
  <si>
    <t>Number of units, Forfeited</t>
  </si>
  <si>
    <t>Number of units, Outstanding at December 31, 2019</t>
  </si>
  <si>
    <t>Grant date fair value, Outstanding at January 1, 2019</t>
  </si>
  <si>
    <t>Grant date fair value, Granted</t>
  </si>
  <si>
    <t>Grant date fair value, Vested</t>
  </si>
  <si>
    <t>Grant date fair value, Forfeited</t>
  </si>
  <si>
    <t>Grant date fair value, Outstanding at December 31, 2019</t>
  </si>
  <si>
    <t>Components of Deferred Tax Assets and Liabilities (Detail) - USD ($) $ in Thousands</t>
  </si>
  <si>
    <t>Deferred tax assets:</t>
  </si>
  <si>
    <t>Accounts receivable</t>
  </si>
  <si>
    <t>Accrued liabilities</t>
  </si>
  <si>
    <t>Capitalized costs</t>
  </si>
  <si>
    <t>Accrued sales taxes</t>
  </si>
  <si>
    <t>State tax credits</t>
  </si>
  <si>
    <t>Foreign subsidiary net operating losses</t>
  </si>
  <si>
    <t>Valuation allowance</t>
  </si>
  <si>
    <t>Other</t>
  </si>
  <si>
    <t>Deferred Tax Assets, Net of Valuation Allowance, Total</t>
  </si>
  <si>
    <t>Deferred tax liabilities:</t>
  </si>
  <si>
    <t>Intangible assets</t>
  </si>
  <si>
    <t>Depreciation</t>
  </si>
  <si>
    <t>Deferred Tax Liabilities, Net, Total</t>
  </si>
  <si>
    <t>Net deferred tax assets</t>
  </si>
  <si>
    <t>Components of Income from Domestic and Foreign Operations Before Income Tax Expense (Detail) - USD ($) $ in Thousands</t>
  </si>
  <si>
    <t>Domestic</t>
  </si>
  <si>
    <t>Foreign</t>
  </si>
  <si>
    <t>Components of Income Tax Provision (Detail) - USD ($) $ in Thousands</t>
  </si>
  <si>
    <t>Current:</t>
  </si>
  <si>
    <t>Federal</t>
  </si>
  <si>
    <t>State</t>
  </si>
  <si>
    <t>Current Income Tax Expense (Benefit), Total</t>
  </si>
  <si>
    <t>Deferred:</t>
  </si>
  <si>
    <t>Deferred Income Tax Expense (Benefit), Total</t>
  </si>
  <si>
    <t>Income Taxes - Additional Information (Detail) - USD ($) $ in Thousands</t>
  </si>
  <si>
    <t>1 Months Ended</t>
  </si>
  <si>
    <t>Dec. 31, 2016</t>
  </si>
  <si>
    <t>Income Taxes [Line Items]</t>
  </si>
  <si>
    <t>Net operating loss carry-forwards</t>
  </si>
  <si>
    <t>Operating loss carryforwards, expiration date</t>
  </si>
  <si>
    <t>2025</t>
  </si>
  <si>
    <t>Tax credit carry-forwards</t>
  </si>
  <si>
    <t>Tax credit carry-forwards deferred tax asset</t>
  </si>
  <si>
    <t>Tax credit carry-forwards, valuation allowance</t>
  </si>
  <si>
    <t>Undistributed earnings and profits</t>
  </si>
  <si>
    <t>Provisional estimate of one-time deemed repatriation transition tax</t>
  </si>
  <si>
    <t>Deferred tax asset provisional write-down income tax expense benefit</t>
  </si>
  <si>
    <t>Additional tax expense (benefit) on finalization of transition tax</t>
  </si>
  <si>
    <t>Additional tax expense (benefit) on finalization of deferred tax assets</t>
  </si>
  <si>
    <t>Effective income tax rate from remeasurement of deferred tax assets and liabilities</t>
  </si>
  <si>
    <t>21.00%</t>
  </si>
  <si>
    <t>35.00%</t>
  </si>
  <si>
    <t>One-time tax benefit from remeasurement of deferred tax assets and liabilities</t>
  </si>
  <si>
    <t>Unrecognized tax benefits</t>
  </si>
  <si>
    <t>Unrecognized tax benefits which, if recognized, would affect the effective tax rate</t>
  </si>
  <si>
    <t>Accrued interest and penalties recognized related to unrecognized tax benefits</t>
  </si>
  <si>
    <t>Accrued interest and penalties</t>
  </si>
  <si>
    <t>Reasonably possible amount of decrease in unrecognized tax benefit over the next twelve months</t>
  </si>
  <si>
    <t>Earliest Tax Year</t>
  </si>
  <si>
    <t>Tax credit carry-forwards, expiration dates</t>
  </si>
  <si>
    <t>2020</t>
  </si>
  <si>
    <t>Latest Tax Year</t>
  </si>
  <si>
    <t>2029</t>
  </si>
  <si>
    <t>NOL expires in 2025</t>
  </si>
  <si>
    <t>Reconciliation of Statutory U.S. Federal Rate and Tax Effective Rates (Detail)</t>
  </si>
  <si>
    <t>Statutory federal income tax rate</t>
  </si>
  <si>
    <t>State income tax, net of federal benefit</t>
  </si>
  <si>
    <t>3.50%</t>
  </si>
  <si>
    <t>3.40%</t>
  </si>
  <si>
    <t>2.30%</t>
  </si>
  <si>
    <t>State credit carryforwards</t>
  </si>
  <si>
    <t>1.30%</t>
  </si>
  <si>
    <t>0.30%</t>
  </si>
  <si>
    <t>(0.10%)</t>
  </si>
  <si>
    <t>U.S. federal R&amp;D tax credit</t>
  </si>
  <si>
    <t>(1.90%)</t>
  </si>
  <si>
    <t>(1.70%)</t>
  </si>
  <si>
    <t>(0.80%)</t>
  </si>
  <si>
    <t>Tax Reform</t>
  </si>
  <si>
    <t>1.50%</t>
  </si>
  <si>
    <t>Excess benefit of equity compensation</t>
  </si>
  <si>
    <t>(0.60%)</t>
  </si>
  <si>
    <t>(1.00%)</t>
  </si>
  <si>
    <t>Foreign-derived intangible income (FDII) deduction</t>
  </si>
  <si>
    <t>(3.10%)</t>
  </si>
  <si>
    <t>(1.60%)</t>
  </si>
  <si>
    <t>Foreign operations</t>
  </si>
  <si>
    <t>1.10%</t>
  </si>
  <si>
    <t>1.20%</t>
  </si>
  <si>
    <t>Tax contingencies</t>
  </si>
  <si>
    <t>3.70%</t>
  </si>
  <si>
    <t>0.50%</t>
  </si>
  <si>
    <t>Other permanent differences</t>
  </si>
  <si>
    <t>1.00%</t>
  </si>
  <si>
    <t>Change in valuation allowance</t>
  </si>
  <si>
    <t>(0.90%)</t>
  </si>
  <si>
    <t>(0.20%)</t>
  </si>
  <si>
    <t>26.10%</t>
  </si>
  <si>
    <t>23.20%</t>
  </si>
  <si>
    <t>37.00%</t>
  </si>
  <si>
    <t>Reconciliation of Unrecognized Tax Benefits (Detail) - USD ($) $ in Thousands</t>
  </si>
  <si>
    <t>Unrecognized tax benefits at January 1,</t>
  </si>
  <si>
    <t>Gross amount of increases in unrecognized tax benefits as a result of tax positions taken during a prior period</t>
  </si>
  <si>
    <t>Gross amount of decreases in unrecognized tax benefits as a result of tax positions taken during a prior period</t>
  </si>
  <si>
    <t>Gross amount of increases in unrecognized tax benefits as a result of tax positions taken during the current period</t>
  </si>
  <si>
    <t>Reductions to unrecognized tax benefits relating to settlements with taxing authorities</t>
  </si>
  <si>
    <t>Reductions to unrecognized tax benefits as a result of a lapse of the applicable statute of limitations</t>
  </si>
  <si>
    <t>Unrecognized tax benefits at December 31,</t>
  </si>
  <si>
    <t>Shareholders' Equity - Additional Information (Detail) - USD ($)</t>
  </si>
  <si>
    <t>Stockholders Equity Note [Line Items]</t>
  </si>
  <si>
    <t>Common stock shares purchased under publicly-announced share repurchase program</t>
  </si>
  <si>
    <t>Common stock purchased under publicly-announced share repurchase program, value</t>
  </si>
  <si>
    <t>Subsequent Event</t>
  </si>
  <si>
    <t>Stock Repurchase program, authorized amount</t>
  </si>
  <si>
    <t>Employee Benefit Plan - Additional Information (Detail) - USD ($)</t>
  </si>
  <si>
    <t>Defined Benefit Plans and Other Postretirement Benefit Plans Table Text Block [Line Items]</t>
  </si>
  <si>
    <t>Maximum contribution percentage of eligible compensation by eligible employees toward 401(k) plan</t>
  </si>
  <si>
    <t>60.00%</t>
  </si>
  <si>
    <t>Maximum contribution amount that employee can contribute to 401(k) plan</t>
  </si>
  <si>
    <t>Eligible compensation limit</t>
  </si>
  <si>
    <t>Defined benefit plan percentage of employer matching contribution on 6% of employee compensation</t>
  </si>
  <si>
    <t>Defined benefit plan employer matching contribution</t>
  </si>
  <si>
    <t>Maximum</t>
  </si>
  <si>
    <t>Percentage of employees' eligible compensation for employer matching contribution</t>
  </si>
  <si>
    <t>6.00%</t>
  </si>
  <si>
    <t>Leases - Additional Information (Detail) $ in Thousands</t>
  </si>
  <si>
    <t>Dec. 31, 2019USD ($)Agreement</t>
  </si>
  <si>
    <t>Dec. 31, 2017USD ($)</t>
  </si>
  <si>
    <t>Dec. 31, 2014</t>
  </si>
  <si>
    <t>Leases [Line Items]</t>
  </si>
  <si>
    <t>Total operating lease liabilities</t>
  </si>
  <si>
    <t>Option to extend, lease term</t>
  </si>
  <si>
    <t>10 years</t>
  </si>
  <si>
    <t>Additional operating lease obligations</t>
  </si>
  <si>
    <t>Additional operating lease that has not yet commenced, description</t>
  </si>
  <si>
    <t>we have an additional operating lease for a facility that has not yet commenced with lease obligations of approximately $0.3 million. This operating lease will commence in January 2020 with lease term of 25 months</t>
  </si>
  <si>
    <t>Additional operating lease commencement date</t>
  </si>
  <si>
    <t>2020-01</t>
  </si>
  <si>
    <t>Additional operating lease, term</t>
  </si>
  <si>
    <t>25 months</t>
  </si>
  <si>
    <t>Total lease cost</t>
  </si>
  <si>
    <t>Operating lease costs</t>
  </si>
  <si>
    <t>Short-term lease costs</t>
  </si>
  <si>
    <t>Number of lease agreements | Agreement</t>
  </si>
  <si>
    <t>Operating lease term</t>
  </si>
  <si>
    <t>Operating lease term extended date, month and year</t>
  </si>
  <si>
    <t>2025-09</t>
  </si>
  <si>
    <t>Leasehold improvement reimbursement received</t>
  </si>
  <si>
    <t>Summary of Operating Lease Right-of-Use Assets and Lease Liabilities (Detail) - USD ($) $ in Thousands</t>
  </si>
  <si>
    <t>Jan. 01, 2019</t>
  </si>
  <si>
    <t>ASSETS</t>
  </si>
  <si>
    <t>LIABILITIES</t>
  </si>
  <si>
    <t>Operating lease liabilities, current (included in accrued and other liabilities)</t>
  </si>
  <si>
    <t>Operating Lease, Liability, Current, Statement of Financial Position [Extensible List]</t>
  </si>
  <si>
    <t>manh:AccruedAndOtherLiabilitiesCurrent</t>
  </si>
  <si>
    <t>Aggregate Future Minimum Lease Payments Under Noncancelable Operating Leases (Detail) - USD ($) $ in Thousands</t>
  </si>
  <si>
    <t>Lessee, Operating Lease, Liability, Payment, Due [Abstract]</t>
  </si>
  <si>
    <t>2021</t>
  </si>
  <si>
    <t>2022</t>
  </si>
  <si>
    <t>2023</t>
  </si>
  <si>
    <t>2024</t>
  </si>
  <si>
    <t>Thereafter</t>
  </si>
  <si>
    <t>Total minimum payments required</t>
  </si>
  <si>
    <t>Less short-term leases</t>
  </si>
  <si>
    <t>Less imputed interest</t>
  </si>
  <si>
    <t>Other Information Related to Leases (Detail) $ in Thousands</t>
  </si>
  <si>
    <t>Weighted average remaining lease term</t>
  </si>
  <si>
    <t>6 years 10 months 24 days</t>
  </si>
  <si>
    <t>Weighted average discount rate</t>
  </si>
  <si>
    <t>3.00%</t>
  </si>
  <si>
    <t>Supplemental cash flow information - operating cash flows (in thousands):</t>
  </si>
  <si>
    <t>Operating cash flows for operating leases</t>
  </si>
  <si>
    <t>Segment Reporting - Additional Information (Detail) $ in Thousands</t>
  </si>
  <si>
    <t>Dec. 31, 2019USD ($)Segment</t>
  </si>
  <si>
    <t>Segment Reporting Information [Line Items]</t>
  </si>
  <si>
    <t>Revenue from sales to customers</t>
  </si>
  <si>
    <t>Warehouse Management Product Group | Product Concentration Risk | Sales Revenue, Net | Minimum</t>
  </si>
  <si>
    <t>Percentage of software license revenue</t>
  </si>
  <si>
    <t>70.00%</t>
  </si>
  <si>
    <t>Warehouse Management Product Group | Product Concentration Risk | Sales Revenue, Net | Maximum</t>
  </si>
  <si>
    <t>80.00%</t>
  </si>
  <si>
    <t>Americas royalty fees</t>
  </si>
  <si>
    <t>Outside United States</t>
  </si>
  <si>
    <t>Revenues, Expenses and Operating Income by Reporting Segment (Detail) - USD ($) $ in Thousands</t>
  </si>
  <si>
    <t>Cost of revenue</t>
  </si>
  <si>
    <t>Operating expenses</t>
  </si>
  <si>
    <t>Cloud Subscriptions | Americas</t>
  </si>
  <si>
    <t>Cloud Subscriptions | EMEA</t>
  </si>
  <si>
    <t>Cloud Subscriptions | APAC</t>
  </si>
  <si>
    <t>Software License | Americas</t>
  </si>
  <si>
    <t>Software License | EMEA</t>
  </si>
  <si>
    <t>Software License | APAC</t>
  </si>
  <si>
    <t>Maintenance | Americas</t>
  </si>
  <si>
    <t>Maintenance | EMEA</t>
  </si>
  <si>
    <t>Maintenance | APAC</t>
  </si>
  <si>
    <t>Services | Americas</t>
  </si>
  <si>
    <t>Services | EMEA</t>
  </si>
  <si>
    <t>Services | APAC</t>
  </si>
  <si>
    <t>Hardware | Americas</t>
  </si>
  <si>
    <t>Hardware | EMEA</t>
  </si>
  <si>
    <t>Hardware | APAC</t>
  </si>
  <si>
    <t>Goodwill, Long-Lived Assets and Total Assets by Reportable Segment (Detail) - USD ($) $ in Thousands</t>
  </si>
  <si>
    <t>Long lived assets</t>
  </si>
  <si>
    <t>Restructuring Charge - Additional Information (Detail) $ / shares in Units, $ in Thousands</t>
  </si>
  <si>
    <t>May 31, 2017Employee</t>
  </si>
  <si>
    <t>Dec. 31, 2017USD ($)$ / shares</t>
  </si>
  <si>
    <t>Number of positions eliminated | Employee</t>
  </si>
  <si>
    <t>Restructuring charge pre-tax</t>
  </si>
  <si>
    <t>Restructuring charge after-tax</t>
  </si>
  <si>
    <t>Restructuring charge per fully diluted share | $ / shares</t>
  </si>
  <si>
    <t>Summary of Segment Activity in Restructuring Accrual (Detail) $ in Thousands</t>
  </si>
  <si>
    <t>Restructuring Cost And Reserve [Line Items]</t>
  </si>
  <si>
    <t>Cash payments</t>
  </si>
  <si>
    <t>Quarterly Results of Operations (Detail) - USD ($) $ / shares in Units, shares in Thousands, $ in Thousands</t>
  </si>
  <si>
    <t>Revenue:</t>
  </si>
  <si>
    <t>Costs and expenses:</t>
  </si>
  <si>
    <t>Other income (loss), net</t>
  </si>
  <si>
    <t>Shares used in computing basic earnings per share</t>
  </si>
  <si>
    <t>Shares used in computing diluted earnings per share</t>
  </si>
  <si>
    <t>SCHEDULE II - Valuation and Qualifying Accounts (Detail) - USD ($) $ in Thousands</t>
  </si>
  <si>
    <t>Allowance for Doubtful Accounts</t>
  </si>
  <si>
    <t>Valuation and Qualifying Accounts Disclosure [Line Items]</t>
  </si>
  <si>
    <t>Balance at Beginning of Period</t>
  </si>
  <si>
    <t>Additions Charged to Operations</t>
  </si>
  <si>
    <t>Net Deductions</t>
  </si>
  <si>
    <t>[1]</t>
  </si>
  <si>
    <t>Balance at End of Period</t>
  </si>
  <si>
    <t>Deferred Tax Asset Valuation Allowance</t>
  </si>
  <si>
    <t>[2]</t>
  </si>
  <si>
    <t>Restructuring Charge Accrual</t>
  </si>
  <si>
    <t>[3]</t>
  </si>
  <si>
    <t>Represents write-offs of accounts, net of recoveries.</t>
  </si>
  <si>
    <t>Represents current year releases credited to expenses and current year reductions due to decreases in net deferred tax assets.</t>
  </si>
  <si>
    <t>Represents current year cash pay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B20" s="4" t="s">
        <v>9</v>
      </c>
    </row>
    <row r="21" spans="1:4">
      <c r="A21" s="4" t="s">
        <v>36</v>
      </c>
      <c r="C21" s="5" t="n">
        <v>63767447</v>
      </c>
    </row>
    <row r="22" spans="1:4">
      <c r="A22" s="4" t="s">
        <v>37</v>
      </c>
      <c r="D22" s="6" t="n">
        <v>4459448905</v>
      </c>
    </row>
    <row r="23" spans="1:4">
      <c r="A23" s="4" t="s">
        <v>38</v>
      </c>
      <c r="B23" s="4" t="s">
        <v>27</v>
      </c>
    </row>
    <row r="24" spans="1:4">
      <c r="A24" s="4" t="s">
        <v>39</v>
      </c>
      <c r="B24" s="4" t="s">
        <v>40</v>
      </c>
    </row>
    <row r="25" spans="1:4">
      <c r="A25" s="4" t="s">
        <v>41</v>
      </c>
      <c r="B25" s="4" t="s">
        <v>9</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67</v>
      </c>
      <c r="D2" s="2" t="s">
        <v>68</v>
      </c>
    </row>
    <row r="3" spans="1:4">
      <c r="A3" s="4" t="s">
        <v>69</v>
      </c>
      <c r="B3" s="6" t="n">
        <v>617949</v>
      </c>
      <c r="C3" s="6" t="n">
        <v>559157</v>
      </c>
      <c r="D3" s="6" t="n">
        <v>594599</v>
      </c>
    </row>
    <row r="4" spans="1:4">
      <c r="A4" s="4" t="s">
        <v>70</v>
      </c>
      <c r="B4" s="5" t="n">
        <v>284967</v>
      </c>
      <c r="C4" s="5" t="n">
        <v>240881</v>
      </c>
      <c r="D4" s="5" t="n">
        <v>245733</v>
      </c>
    </row>
    <row r="5" spans="1:4">
      <c r="A5" s="4" t="s">
        <v>71</v>
      </c>
      <c r="B5" s="5" t="n">
        <v>87608</v>
      </c>
      <c r="C5" s="5" t="n">
        <v>71896</v>
      </c>
      <c r="D5" s="5" t="n">
        <v>57704</v>
      </c>
    </row>
    <row r="6" spans="1:4">
      <c r="A6" s="4" t="s">
        <v>72</v>
      </c>
      <c r="B6" s="5" t="n">
        <v>56860</v>
      </c>
      <c r="C6" s="5" t="n">
        <v>51262</v>
      </c>
      <c r="D6" s="5" t="n">
        <v>47482</v>
      </c>
    </row>
    <row r="7" spans="1:4">
      <c r="A7" s="4" t="s">
        <v>73</v>
      </c>
      <c r="B7" s="5" t="n">
        <v>64603</v>
      </c>
      <c r="C7" s="5" t="n">
        <v>52618</v>
      </c>
      <c r="D7" s="5" t="n">
        <v>46054</v>
      </c>
    </row>
    <row r="8" spans="1:4">
      <c r="A8" s="4" t="s">
        <v>74</v>
      </c>
      <c r="B8" s="5" t="n">
        <v>7987</v>
      </c>
      <c r="C8" s="5" t="n">
        <v>8613</v>
      </c>
      <c r="D8" s="5" t="n">
        <v>9060</v>
      </c>
    </row>
    <row r="9" spans="1:4">
      <c r="A9" s="4" t="s">
        <v>75</v>
      </c>
      <c r="D9" s="5" t="n">
        <v>2921</v>
      </c>
    </row>
    <row r="10" spans="1:4">
      <c r="A10" s="4" t="s">
        <v>76</v>
      </c>
      <c r="B10" s="5" t="n">
        <v>502025</v>
      </c>
      <c r="C10" s="5" t="n">
        <v>425270</v>
      </c>
      <c r="D10" s="5" t="n">
        <v>408954</v>
      </c>
    </row>
    <row r="11" spans="1:4">
      <c r="A11" s="4" t="s">
        <v>77</v>
      </c>
      <c r="B11" s="5" t="n">
        <v>115924</v>
      </c>
      <c r="C11" s="5" t="n">
        <v>133887</v>
      </c>
      <c r="D11" s="5" t="n">
        <v>185645</v>
      </c>
    </row>
    <row r="12" spans="1:4">
      <c r="A12" s="4" t="s">
        <v>78</v>
      </c>
      <c r="B12" s="5" t="n">
        <v>715</v>
      </c>
      <c r="C12" s="5" t="n">
        <v>1067</v>
      </c>
      <c r="D12" s="5" t="n">
        <v>1174</v>
      </c>
    </row>
    <row r="13" spans="1:4">
      <c r="A13" s="4" t="s">
        <v>79</v>
      </c>
      <c r="B13" s="5" t="n">
        <v>-562</v>
      </c>
      <c r="C13" s="5" t="n">
        <v>1277</v>
      </c>
      <c r="D13" s="5" t="n">
        <v>-1986</v>
      </c>
    </row>
    <row r="14" spans="1:4">
      <c r="A14" s="4" t="s">
        <v>80</v>
      </c>
      <c r="B14" s="5" t="n">
        <v>116077</v>
      </c>
      <c r="C14" s="5" t="n">
        <v>136231</v>
      </c>
      <c r="D14" s="5" t="n">
        <v>184833</v>
      </c>
    </row>
    <row r="15" spans="1:4">
      <c r="A15" s="4" t="s">
        <v>81</v>
      </c>
      <c r="B15" s="5" t="n">
        <v>30315</v>
      </c>
      <c r="C15" s="5" t="n">
        <v>31541</v>
      </c>
      <c r="D15" s="5" t="n">
        <v>68352</v>
      </c>
    </row>
    <row r="16" spans="1:4">
      <c r="A16" s="4" t="s">
        <v>82</v>
      </c>
      <c r="B16" s="6" t="n">
        <v>85762</v>
      </c>
      <c r="C16" s="6" t="n">
        <v>104690</v>
      </c>
      <c r="D16" s="6" t="n">
        <v>116481</v>
      </c>
    </row>
    <row r="17" spans="1:4">
      <c r="A17" s="4" t="s">
        <v>83</v>
      </c>
      <c r="B17" s="7" t="n">
        <v>1.33</v>
      </c>
      <c r="C17" s="7" t="n">
        <v>1.58</v>
      </c>
      <c r="D17" s="7" t="n">
        <v>1.68</v>
      </c>
    </row>
    <row r="18" spans="1:4">
      <c r="A18" s="4" t="s">
        <v>84</v>
      </c>
      <c r="B18" s="7" t="n">
        <v>1.32</v>
      </c>
      <c r="C18" s="7" t="n">
        <v>1.58</v>
      </c>
      <c r="D18" s="7" t="n">
        <v>1.68</v>
      </c>
    </row>
    <row r="19" spans="1:4">
      <c r="A19" s="3" t="s">
        <v>85</v>
      </c>
    </row>
    <row r="20" spans="1:4">
      <c r="A20" s="4" t="s">
        <v>86</v>
      </c>
      <c r="B20" s="5" t="n">
        <v>64397</v>
      </c>
      <c r="C20" s="5" t="n">
        <v>66201</v>
      </c>
      <c r="D20" s="5" t="n">
        <v>69175</v>
      </c>
    </row>
    <row r="21" spans="1:4">
      <c r="A21" s="4" t="s">
        <v>87</v>
      </c>
      <c r="B21" s="5" t="n">
        <v>65103</v>
      </c>
      <c r="C21" s="5" t="n">
        <v>66434</v>
      </c>
      <c r="D21" s="5" t="n">
        <v>69424</v>
      </c>
    </row>
    <row r="22" spans="1:4">
      <c r="A22" s="4" t="s">
        <v>88</v>
      </c>
    </row>
    <row r="23" spans="1:4">
      <c r="A23" s="4" t="s">
        <v>69</v>
      </c>
      <c r="B23" s="6" t="n">
        <v>46831</v>
      </c>
      <c r="C23" s="6" t="n">
        <v>23104</v>
      </c>
      <c r="D23" s="6" t="n">
        <v>9596</v>
      </c>
    </row>
    <row r="24" spans="1:4">
      <c r="A24" s="4" t="s">
        <v>89</v>
      </c>
    </row>
    <row r="25" spans="1:4">
      <c r="A25" s="4" t="s">
        <v>69</v>
      </c>
      <c r="B25" s="5" t="n">
        <v>48855</v>
      </c>
      <c r="C25" s="5" t="n">
        <v>45368</v>
      </c>
      <c r="D25" s="5" t="n">
        <v>72313</v>
      </c>
    </row>
    <row r="26" spans="1:4">
      <c r="A26" s="4" t="s">
        <v>70</v>
      </c>
      <c r="B26" s="5" t="n">
        <v>2626</v>
      </c>
      <c r="C26" s="5" t="n">
        <v>5297</v>
      </c>
      <c r="D26" s="5" t="n">
        <v>5483</v>
      </c>
    </row>
    <row r="27" spans="1:4">
      <c r="A27" s="4" t="s">
        <v>90</v>
      </c>
    </row>
    <row r="28" spans="1:4">
      <c r="A28" s="4" t="s">
        <v>69</v>
      </c>
      <c r="B28" s="5" t="n">
        <v>149230</v>
      </c>
      <c r="C28" s="5" t="n">
        <v>147033</v>
      </c>
      <c r="D28" s="5" t="n">
        <v>142998</v>
      </c>
    </row>
    <row r="29" spans="1:4">
      <c r="A29" s="4" t="s">
        <v>91</v>
      </c>
    </row>
    <row r="30" spans="1:4">
      <c r="A30" s="4" t="s">
        <v>69</v>
      </c>
      <c r="B30" s="5" t="n">
        <v>360516</v>
      </c>
      <c r="C30" s="5" t="n">
        <v>329685</v>
      </c>
      <c r="D30" s="5" t="n">
        <v>326502</v>
      </c>
    </row>
    <row r="31" spans="1:4">
      <c r="A31" s="4" t="s">
        <v>92</v>
      </c>
    </row>
    <row r="32" spans="1:4">
      <c r="A32" s="4" t="s">
        <v>69</v>
      </c>
      <c r="B32" s="5" t="n">
        <v>12517</v>
      </c>
      <c r="C32" s="5" t="n">
        <v>13967</v>
      </c>
      <c r="D32" s="5" t="n">
        <v>43190</v>
      </c>
    </row>
    <row r="33" spans="1:4">
      <c r="A33" s="4" t="s">
        <v>70</v>
      </c>
      <c r="D33" s="5" t="n">
        <v>32205</v>
      </c>
    </row>
    <row r="34" spans="1:4">
      <c r="A34" s="4" t="s">
        <v>93</v>
      </c>
    </row>
    <row r="35" spans="1:4">
      <c r="A35" s="4" t="s">
        <v>70</v>
      </c>
      <c r="B35" s="6" t="n">
        <v>282341</v>
      </c>
      <c r="C35" s="6" t="n">
        <v>235584</v>
      </c>
      <c r="D35" s="6" t="n">
        <v>2080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8</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190</v>
      </c>
      <c r="B23" s="4" t="s">
        <v>262</v>
      </c>
    </row>
    <row r="24" spans="1:2">
      <c r="A24" s="4" t="s">
        <v>263</v>
      </c>
      <c r="B2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8</v>
      </c>
    </row>
    <row r="4" spans="1:2">
      <c r="A4" s="4" t="s">
        <v>244</v>
      </c>
      <c r="B4" s="4" t="s">
        <v>266</v>
      </c>
    </row>
    <row r="5" spans="1:2">
      <c r="A5" s="4" t="s">
        <v>267</v>
      </c>
      <c r="B5"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191</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4</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206</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0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12</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18</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9"/>
    <col customWidth="1" max="12" min="12" width="29"/>
    <col customWidth="1" max="13" min="13" width="21"/>
  </cols>
  <sheetData>
    <row r="1" spans="1:13">
      <c r="A1" s="1" t="s">
        <v>301</v>
      </c>
      <c r="B1" s="2" t="s">
        <v>302</v>
      </c>
      <c r="J1" s="2" t="s">
        <v>1</v>
      </c>
    </row>
    <row r="2" spans="1:13">
      <c r="B2" s="2" t="s">
        <v>303</v>
      </c>
      <c r="C2" s="2" t="s">
        <v>304</v>
      </c>
      <c r="D2" s="2" t="s">
        <v>305</v>
      </c>
      <c r="E2" s="2" t="s">
        <v>306</v>
      </c>
      <c r="F2" s="2" t="s">
        <v>307</v>
      </c>
      <c r="G2" s="2" t="s">
        <v>308</v>
      </c>
      <c r="H2" s="2" t="s">
        <v>309</v>
      </c>
      <c r="I2" s="2" t="s">
        <v>310</v>
      </c>
      <c r="J2" s="2" t="s">
        <v>311</v>
      </c>
      <c r="K2" s="2" t="s">
        <v>312</v>
      </c>
      <c r="L2" s="2" t="s">
        <v>313</v>
      </c>
      <c r="M2" s="2" t="s">
        <v>314</v>
      </c>
    </row>
    <row r="3" spans="1:13">
      <c r="A3" s="3" t="s">
        <v>315</v>
      </c>
    </row>
    <row r="4" spans="1:13">
      <c r="A4" s="4" t="s">
        <v>316</v>
      </c>
      <c r="B4" s="6" t="n">
        <v>35896000</v>
      </c>
      <c r="J4" s="6" t="n">
        <v>35896000</v>
      </c>
      <c r="M4" s="6" t="n">
        <v>28500000</v>
      </c>
    </row>
    <row r="5" spans="1:13">
      <c r="A5" s="4" t="s">
        <v>317</v>
      </c>
      <c r="B5" s="5" t="n">
        <v>39097000</v>
      </c>
      <c r="J5" s="6" t="n">
        <v>39097000</v>
      </c>
      <c r="M5" s="6" t="n">
        <v>31000000</v>
      </c>
    </row>
    <row r="6" spans="1:13">
      <c r="A6" s="4" t="s">
        <v>318</v>
      </c>
      <c r="J6" s="4" t="s">
        <v>319</v>
      </c>
      <c r="K6" s="4" t="s">
        <v>320</v>
      </c>
      <c r="L6" s="4" t="s">
        <v>321</v>
      </c>
    </row>
    <row r="7" spans="1:13">
      <c r="A7" s="4" t="s">
        <v>322</v>
      </c>
      <c r="J7" s="5" t="n">
        <v>0</v>
      </c>
      <c r="K7" s="5" t="n">
        <v>0</v>
      </c>
      <c r="L7" s="5" t="n">
        <v>0</v>
      </c>
    </row>
    <row r="8" spans="1:13">
      <c r="A8" s="4" t="s">
        <v>323</v>
      </c>
      <c r="J8" s="5" t="n">
        <v>0</v>
      </c>
      <c r="K8" s="5" t="n">
        <v>0</v>
      </c>
    </row>
    <row r="9" spans="1:13">
      <c r="A9" s="4" t="s">
        <v>324</v>
      </c>
      <c r="B9" s="5" t="n">
        <v>99700000</v>
      </c>
      <c r="J9" s="6" t="n">
        <v>99700000</v>
      </c>
    </row>
    <row r="10" spans="1:13">
      <c r="A10" s="4" t="s">
        <v>325</v>
      </c>
      <c r="B10" s="5" t="n">
        <v>11000000</v>
      </c>
      <c r="J10" s="5" t="n">
        <v>11000000</v>
      </c>
    </row>
    <row r="11" spans="1:13">
      <c r="A11" s="4" t="s">
        <v>326</v>
      </c>
      <c r="B11" s="5" t="n">
        <v>0</v>
      </c>
      <c r="J11" s="5" t="n">
        <v>0</v>
      </c>
    </row>
    <row r="12" spans="1:13">
      <c r="A12" s="4" t="s">
        <v>327</v>
      </c>
      <c r="B12" s="5" t="n">
        <v>9900000</v>
      </c>
      <c r="J12" s="5" t="n">
        <v>9900000</v>
      </c>
    </row>
    <row r="13" spans="1:13">
      <c r="A13" s="4" t="s">
        <v>328</v>
      </c>
      <c r="B13" s="5" t="n">
        <v>0</v>
      </c>
      <c r="J13" s="5" t="n">
        <v>0</v>
      </c>
    </row>
    <row r="14" spans="1:13">
      <c r="A14" s="4" t="s">
        <v>329</v>
      </c>
      <c r="J14" s="5" t="n">
        <v>0</v>
      </c>
    </row>
    <row r="15" spans="1:13">
      <c r="A15" s="4" t="s">
        <v>330</v>
      </c>
      <c r="B15" s="5" t="n">
        <v>171700000</v>
      </c>
      <c r="J15" s="6" t="n">
        <v>171700000</v>
      </c>
    </row>
    <row r="16" spans="1:13">
      <c r="A16" s="4" t="s">
        <v>331</v>
      </c>
      <c r="J16" s="4" t="s">
        <v>332</v>
      </c>
    </row>
    <row r="17" spans="1:13">
      <c r="A17" s="4" t="s">
        <v>333</v>
      </c>
      <c r="J17" s="4" t="s">
        <v>334</v>
      </c>
    </row>
    <row r="18" spans="1:13">
      <c r="A18" s="4" t="s">
        <v>335</v>
      </c>
      <c r="J18" s="6" t="n">
        <v>3900000</v>
      </c>
      <c r="K18" s="6" t="n">
        <v>3900000</v>
      </c>
      <c r="L18" s="6" t="n">
        <v>1600000</v>
      </c>
    </row>
    <row r="19" spans="1:13">
      <c r="A19" s="4" t="s">
        <v>336</v>
      </c>
      <c r="J19" s="4" t="s">
        <v>337</v>
      </c>
    </row>
    <row r="20" spans="1:13">
      <c r="A20" s="4" t="s">
        <v>338</v>
      </c>
      <c r="J20" s="6" t="n">
        <v>1900000</v>
      </c>
    </row>
    <row r="21" spans="1:13">
      <c r="A21" s="4" t="s">
        <v>339</v>
      </c>
      <c r="J21" s="5" t="n">
        <v>0</v>
      </c>
    </row>
    <row r="22" spans="1:13">
      <c r="A22" s="4" t="s">
        <v>340</v>
      </c>
      <c r="B22" s="5" t="n">
        <v>2277000</v>
      </c>
      <c r="C22" s="6" t="n">
        <v>1937000</v>
      </c>
      <c r="D22" s="6" t="n">
        <v>1859000</v>
      </c>
      <c r="E22" s="6" t="n">
        <v>1914000</v>
      </c>
      <c r="F22" s="6" t="n">
        <v>1997000</v>
      </c>
      <c r="G22" s="6" t="n">
        <v>2179000</v>
      </c>
      <c r="H22" s="6" t="n">
        <v>2235000</v>
      </c>
      <c r="I22" s="6" t="n">
        <v>2202000</v>
      </c>
      <c r="J22" s="5" t="n">
        <v>7987000</v>
      </c>
      <c r="K22" s="5" t="n">
        <v>8613000</v>
      </c>
      <c r="L22" s="5" t="n">
        <v>9060000</v>
      </c>
    </row>
    <row r="23" spans="1:13">
      <c r="A23" s="4" t="s">
        <v>109</v>
      </c>
      <c r="B23" s="5" t="n">
        <v>62237000</v>
      </c>
      <c r="F23" s="5" t="n">
        <v>62240000</v>
      </c>
      <c r="J23" s="6" t="n">
        <v>62237000</v>
      </c>
      <c r="K23" s="5" t="n">
        <v>62240000</v>
      </c>
    </row>
    <row r="24" spans="1:13">
      <c r="A24" s="4" t="s">
        <v>341</v>
      </c>
      <c r="J24" s="4" t="s">
        <v>342</v>
      </c>
    </row>
    <row r="25" spans="1:13">
      <c r="A25" s="4" t="s">
        <v>343</v>
      </c>
      <c r="J25" s="5" t="n">
        <v>3</v>
      </c>
    </row>
    <row r="26" spans="1:13">
      <c r="A26" s="4" t="s">
        <v>344</v>
      </c>
      <c r="K26" s="5" t="n">
        <v>2900000</v>
      </c>
    </row>
    <row r="27" spans="1:13">
      <c r="A27" s="4" t="s">
        <v>345</v>
      </c>
    </row>
    <row r="28" spans="1:13">
      <c r="A28" s="3" t="s">
        <v>315</v>
      </c>
    </row>
    <row r="29" spans="1:13">
      <c r="A29" s="4" t="s">
        <v>346</v>
      </c>
      <c r="J29" s="4" t="s">
        <v>342</v>
      </c>
    </row>
    <row r="30" spans="1:13">
      <c r="A30" s="4" t="s">
        <v>347</v>
      </c>
    </row>
    <row r="31" spans="1:13">
      <c r="A31" s="3" t="s">
        <v>315</v>
      </c>
    </row>
    <row r="32" spans="1:13">
      <c r="A32" s="4" t="s">
        <v>346</v>
      </c>
      <c r="J32" s="4" t="s">
        <v>348</v>
      </c>
    </row>
    <row r="33" spans="1:13">
      <c r="A33" s="4" t="s">
        <v>349</v>
      </c>
    </row>
    <row r="34" spans="1:13">
      <c r="A34" s="3" t="s">
        <v>315</v>
      </c>
    </row>
    <row r="35" spans="1:13">
      <c r="A35" s="4" t="s">
        <v>350</v>
      </c>
      <c r="J35" s="4" t="s">
        <v>351</v>
      </c>
    </row>
    <row r="36" spans="1:13">
      <c r="A36" s="4" t="s">
        <v>352</v>
      </c>
    </row>
    <row r="37" spans="1:13">
      <c r="A37" s="3" t="s">
        <v>315</v>
      </c>
    </row>
    <row r="38" spans="1:13">
      <c r="A38" s="4" t="s">
        <v>353</v>
      </c>
      <c r="J38" s="6" t="n">
        <v>80500000</v>
      </c>
    </row>
    <row r="39" spans="1:13">
      <c r="A39" s="4" t="s">
        <v>354</v>
      </c>
    </row>
    <row r="40" spans="1:13">
      <c r="A40" s="3" t="s">
        <v>315</v>
      </c>
    </row>
    <row r="41" spans="1:13">
      <c r="A41" s="4" t="s">
        <v>355</v>
      </c>
      <c r="B41" s="5" t="n">
        <v>10400000</v>
      </c>
      <c r="J41" s="5" t="n">
        <v>10400000</v>
      </c>
    </row>
    <row r="42" spans="1:13">
      <c r="A42" s="4" t="s">
        <v>356</v>
      </c>
    </row>
    <row r="43" spans="1:13">
      <c r="A43" s="3" t="s">
        <v>315</v>
      </c>
    </row>
    <row r="44" spans="1:13">
      <c r="A44" s="4" t="s">
        <v>355</v>
      </c>
      <c r="B44" s="5" t="n">
        <v>7700000</v>
      </c>
      <c r="J44" s="5" t="n">
        <v>7700000</v>
      </c>
    </row>
    <row r="45" spans="1:13">
      <c r="A45" s="4" t="s">
        <v>357</v>
      </c>
    </row>
    <row r="46" spans="1:13">
      <c r="A46" s="3" t="s">
        <v>315</v>
      </c>
    </row>
    <row r="47" spans="1:13">
      <c r="A47" s="4" t="s">
        <v>355</v>
      </c>
      <c r="B47" s="5" t="n">
        <v>2700000</v>
      </c>
      <c r="J47" s="5" t="n">
        <v>2700000</v>
      </c>
    </row>
    <row r="48" spans="1:13">
      <c r="A48" s="4" t="s">
        <v>358</v>
      </c>
    </row>
    <row r="49" spans="1:13">
      <c r="A49" s="3" t="s">
        <v>315</v>
      </c>
    </row>
    <row r="50" spans="1:13">
      <c r="A50" s="4" t="s">
        <v>149</v>
      </c>
      <c r="B50" s="5" t="n">
        <v>81800000</v>
      </c>
      <c r="F50" s="5" t="n">
        <v>80500000</v>
      </c>
      <c r="J50" s="5" t="n">
        <v>81800000</v>
      </c>
      <c r="K50" s="5" t="n">
        <v>80500000</v>
      </c>
    </row>
    <row r="51" spans="1:13">
      <c r="A51" s="4" t="s">
        <v>340</v>
      </c>
      <c r="J51" s="5" t="n">
        <v>6961000</v>
      </c>
      <c r="K51" s="5" t="n">
        <v>7601000</v>
      </c>
      <c r="L51" s="5" t="n">
        <v>8324000</v>
      </c>
    </row>
    <row r="52" spans="1:13">
      <c r="A52" s="4" t="s">
        <v>109</v>
      </c>
      <c r="B52" s="5" t="n">
        <v>54766000</v>
      </c>
      <c r="F52" s="5" t="n">
        <v>54766000</v>
      </c>
      <c r="J52" s="5" t="n">
        <v>54766000</v>
      </c>
      <c r="K52" s="5" t="n">
        <v>54766000</v>
      </c>
    </row>
    <row r="53" spans="1:13">
      <c r="A53" s="4" t="s">
        <v>359</v>
      </c>
    </row>
    <row r="54" spans="1:13">
      <c r="A54" s="3" t="s">
        <v>315</v>
      </c>
    </row>
    <row r="55" spans="1:13">
      <c r="A55" s="4" t="s">
        <v>149</v>
      </c>
      <c r="B55" s="5" t="n">
        <v>14600000</v>
      </c>
      <c r="F55" s="5" t="n">
        <v>15200000</v>
      </c>
      <c r="J55" s="5" t="n">
        <v>14600000</v>
      </c>
      <c r="K55" s="5" t="n">
        <v>15200000</v>
      </c>
    </row>
    <row r="56" spans="1:13">
      <c r="A56" s="4" t="s">
        <v>340</v>
      </c>
      <c r="J56" s="5" t="n">
        <v>766000</v>
      </c>
      <c r="K56" s="5" t="n">
        <v>743000</v>
      </c>
      <c r="L56" s="5" t="n">
        <v>527000</v>
      </c>
    </row>
    <row r="57" spans="1:13">
      <c r="A57" s="4" t="s">
        <v>109</v>
      </c>
      <c r="B57" s="5" t="n">
        <v>5508000</v>
      </c>
      <c r="F57" s="5" t="n">
        <v>5511000</v>
      </c>
      <c r="J57" s="5" t="n">
        <v>5508000</v>
      </c>
      <c r="K57" s="5" t="n">
        <v>5511000</v>
      </c>
    </row>
    <row r="58" spans="1:13">
      <c r="A58" s="4" t="s">
        <v>360</v>
      </c>
    </row>
    <row r="59" spans="1:13">
      <c r="A59" s="3" t="s">
        <v>315</v>
      </c>
    </row>
    <row r="60" spans="1:13">
      <c r="A60" s="4" t="s">
        <v>149</v>
      </c>
      <c r="B60" s="5" t="n">
        <v>4500000</v>
      </c>
      <c r="F60" s="5" t="n">
        <v>4400000</v>
      </c>
      <c r="J60" s="5" t="n">
        <v>4500000</v>
      </c>
      <c r="K60" s="5" t="n">
        <v>4400000</v>
      </c>
    </row>
    <row r="61" spans="1:13">
      <c r="A61" s="4" t="s">
        <v>340</v>
      </c>
      <c r="J61" s="5" t="n">
        <v>260000</v>
      </c>
      <c r="K61" s="5" t="n">
        <v>269000</v>
      </c>
      <c r="L61" s="5" t="n">
        <v>209000</v>
      </c>
    </row>
    <row r="62" spans="1:13">
      <c r="A62" s="4" t="s">
        <v>109</v>
      </c>
      <c r="B62" s="5" t="n">
        <v>1963000</v>
      </c>
      <c r="F62" s="6" t="n">
        <v>1963000</v>
      </c>
      <c r="J62" s="5" t="n">
        <v>1963000</v>
      </c>
      <c r="K62" s="5" t="n">
        <v>1963000</v>
      </c>
    </row>
    <row r="63" spans="1:13">
      <c r="A63" s="4" t="s">
        <v>361</v>
      </c>
    </row>
    <row r="64" spans="1:13">
      <c r="A64" s="3" t="s">
        <v>315</v>
      </c>
    </row>
    <row r="65" spans="1:13">
      <c r="A65" s="4" t="s">
        <v>317</v>
      </c>
      <c r="B65" s="5" t="n">
        <v>13300000</v>
      </c>
      <c r="J65" s="5" t="n">
        <v>13300000</v>
      </c>
    </row>
    <row r="66" spans="1:13">
      <c r="A66" s="4" t="s">
        <v>362</v>
      </c>
      <c r="B66" s="6" t="n">
        <v>1100000</v>
      </c>
      <c r="J66" s="5" t="n">
        <v>1100000</v>
      </c>
    </row>
    <row r="67" spans="1:13">
      <c r="A67" s="4" t="s">
        <v>363</v>
      </c>
    </row>
    <row r="68" spans="1:13">
      <c r="A68" s="3" t="s">
        <v>315</v>
      </c>
    </row>
    <row r="69" spans="1:13">
      <c r="A69" s="4" t="s">
        <v>364</v>
      </c>
      <c r="J69" s="6" t="n">
        <v>-1000000</v>
      </c>
      <c r="K69" s="6" t="n">
        <v>1300000</v>
      </c>
      <c r="L69" s="6" t="n">
        <v>-1800000</v>
      </c>
    </row>
  </sheetData>
  <mergeCells count="3">
    <mergeCell ref="A1:A2"/>
    <mergeCell ref="B1:I1"/>
    <mergeCell ref="J1:L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5</v>
      </c>
      <c r="B1" s="2" t="s">
        <v>2</v>
      </c>
      <c r="C1" s="2" t="s">
        <v>67</v>
      </c>
    </row>
    <row r="2" spans="1:3">
      <c r="A2" s="3" t="s">
        <v>366</v>
      </c>
    </row>
    <row r="3" spans="1:3">
      <c r="A3" s="4" t="s">
        <v>367</v>
      </c>
      <c r="B3" s="6" t="n">
        <v>66924</v>
      </c>
      <c r="C3" s="6" t="n">
        <v>63673</v>
      </c>
    </row>
    <row r="4" spans="1:3">
      <c r="A4" s="4" t="s">
        <v>368</v>
      </c>
      <c r="B4" s="5" t="n">
        <v>-44199</v>
      </c>
      <c r="C4" s="5" t="n">
        <v>-49355</v>
      </c>
    </row>
    <row r="5" spans="1:3">
      <c r="A5" s="4" t="s">
        <v>107</v>
      </c>
      <c r="B5" s="5" t="n">
        <v>22725</v>
      </c>
      <c r="C5" s="5" t="n">
        <v>14318</v>
      </c>
    </row>
    <row r="6" spans="1:3">
      <c r="A6" s="4" t="s">
        <v>345</v>
      </c>
    </row>
    <row r="7" spans="1:3">
      <c r="A7" s="3" t="s">
        <v>366</v>
      </c>
    </row>
    <row r="8" spans="1:3">
      <c r="A8" s="4" t="s">
        <v>367</v>
      </c>
      <c r="B8" s="5" t="n">
        <v>38373</v>
      </c>
      <c r="C8" s="5" t="n">
        <v>39633</v>
      </c>
    </row>
    <row r="9" spans="1:3">
      <c r="A9" s="4" t="s">
        <v>347</v>
      </c>
    </row>
    <row r="10" spans="1:3">
      <c r="A10" s="3" t="s">
        <v>366</v>
      </c>
    </row>
    <row r="11" spans="1:3">
      <c r="A11" s="4" t="s">
        <v>367</v>
      </c>
      <c r="B11" s="5" t="n">
        <v>5017</v>
      </c>
      <c r="C11" s="5" t="n">
        <v>4610</v>
      </c>
    </row>
    <row r="12" spans="1:3">
      <c r="A12" s="4" t="s">
        <v>349</v>
      </c>
    </row>
    <row r="13" spans="1:3">
      <c r="A13" s="3" t="s">
        <v>366</v>
      </c>
    </row>
    <row r="14" spans="1:3">
      <c r="A14" s="4" t="s">
        <v>367</v>
      </c>
      <c r="B14" s="6" t="n">
        <v>23534</v>
      </c>
      <c r="C14" s="6" t="n">
        <v>194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4</v>
      </c>
      <c r="B1" s="2" t="s">
        <v>1</v>
      </c>
    </row>
    <row r="2" spans="1:4">
      <c r="B2" s="2" t="s">
        <v>2</v>
      </c>
      <c r="C2" s="2" t="s">
        <v>67</v>
      </c>
      <c r="D2" s="2" t="s">
        <v>68</v>
      </c>
    </row>
    <row r="3" spans="1:4">
      <c r="A3" s="3" t="s">
        <v>95</v>
      </c>
    </row>
    <row r="4" spans="1:4">
      <c r="A4" s="4" t="s">
        <v>82</v>
      </c>
      <c r="B4" s="6" t="n">
        <v>85762</v>
      </c>
      <c r="C4" s="6" t="n">
        <v>104690</v>
      </c>
      <c r="D4" s="6" t="n">
        <v>116481</v>
      </c>
    </row>
    <row r="5" spans="1:4">
      <c r="A5" s="4" t="s">
        <v>96</v>
      </c>
      <c r="B5" s="5" t="n">
        <v>-985</v>
      </c>
      <c r="C5" s="5" t="n">
        <v>-5022</v>
      </c>
      <c r="D5" s="5" t="n">
        <v>4055</v>
      </c>
    </row>
    <row r="6" spans="1:4">
      <c r="A6" s="4" t="s">
        <v>97</v>
      </c>
      <c r="B6" s="6" t="n">
        <v>84777</v>
      </c>
      <c r="C6" s="6" t="n">
        <v>99668</v>
      </c>
      <c r="D6" s="6" t="n">
        <v>1205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9</v>
      </c>
      <c r="B1" s="2" t="s">
        <v>302</v>
      </c>
      <c r="J1" s="2" t="s">
        <v>1</v>
      </c>
    </row>
    <row r="2" spans="1:12">
      <c r="B2" s="2" t="s">
        <v>2</v>
      </c>
      <c r="C2" s="2" t="s">
        <v>370</v>
      </c>
      <c r="D2" s="2" t="s">
        <v>4</v>
      </c>
      <c r="E2" s="2" t="s">
        <v>371</v>
      </c>
      <c r="F2" s="2" t="s">
        <v>67</v>
      </c>
      <c r="G2" s="2" t="s">
        <v>372</v>
      </c>
      <c r="H2" s="2" t="s">
        <v>373</v>
      </c>
      <c r="I2" s="2" t="s">
        <v>374</v>
      </c>
      <c r="J2" s="2" t="s">
        <v>2</v>
      </c>
      <c r="K2" s="2" t="s">
        <v>67</v>
      </c>
      <c r="L2" s="2" t="s">
        <v>68</v>
      </c>
    </row>
    <row r="3" spans="1:12">
      <c r="A3" s="3" t="s">
        <v>375</v>
      </c>
    </row>
    <row r="4" spans="1:12">
      <c r="A4" s="4" t="s">
        <v>82</v>
      </c>
      <c r="B4" s="6" t="n">
        <v>16758</v>
      </c>
      <c r="C4" s="6" t="n">
        <v>27107</v>
      </c>
      <c r="D4" s="6" t="n">
        <v>20925</v>
      </c>
      <c r="E4" s="6" t="n">
        <v>20972</v>
      </c>
      <c r="F4" s="6" t="n">
        <v>25915</v>
      </c>
      <c r="G4" s="6" t="n">
        <v>28455</v>
      </c>
      <c r="H4" s="6" t="n">
        <v>27668</v>
      </c>
      <c r="I4" s="6" t="n">
        <v>22652</v>
      </c>
      <c r="J4" s="6" t="n">
        <v>85762</v>
      </c>
      <c r="K4" s="6" t="n">
        <v>104690</v>
      </c>
      <c r="L4" s="6" t="n">
        <v>116481</v>
      </c>
    </row>
    <row r="5" spans="1:12">
      <c r="A5" s="3" t="s">
        <v>376</v>
      </c>
    </row>
    <row r="6" spans="1:12">
      <c r="A6" s="4" t="s">
        <v>86</v>
      </c>
      <c r="B6" s="7" t="n">
        <v>0.26</v>
      </c>
      <c r="C6" s="7" t="n">
        <v>0.42</v>
      </c>
      <c r="D6" s="7" t="n">
        <v>0.32</v>
      </c>
      <c r="E6" s="7" t="n">
        <v>0.32</v>
      </c>
      <c r="F6" s="7" t="n">
        <v>0.4</v>
      </c>
      <c r="G6" s="7" t="n">
        <v>0.43</v>
      </c>
      <c r="H6" s="7" t="n">
        <v>0.42</v>
      </c>
      <c r="I6" s="7" t="n">
        <v>0.34</v>
      </c>
      <c r="J6" s="7" t="n">
        <v>1.33</v>
      </c>
      <c r="K6" s="7" t="n">
        <v>1.58</v>
      </c>
      <c r="L6" s="7" t="n">
        <v>1.68</v>
      </c>
    </row>
    <row r="7" spans="1:12">
      <c r="A7" s="4" t="s">
        <v>377</v>
      </c>
      <c r="J7" s="8" t="n">
        <v>-0.01</v>
      </c>
    </row>
    <row r="8" spans="1:12">
      <c r="A8" s="4" t="s">
        <v>87</v>
      </c>
      <c r="B8" s="7" t="n">
        <v>0.26</v>
      </c>
      <c r="C8" s="7" t="n">
        <v>0.42</v>
      </c>
      <c r="D8" s="7" t="n">
        <v>0.32</v>
      </c>
      <c r="E8" s="7" t="n">
        <v>0.32</v>
      </c>
      <c r="F8" s="7" t="n">
        <v>0.4</v>
      </c>
      <c r="G8" s="7" t="n">
        <v>0.43</v>
      </c>
      <c r="H8" s="7" t="n">
        <v>0.42</v>
      </c>
      <c r="I8" s="7" t="n">
        <v>0.33</v>
      </c>
      <c r="J8" s="7" t="n">
        <v>1.32</v>
      </c>
      <c r="K8" s="7" t="n">
        <v>1.58</v>
      </c>
      <c r="L8" s="7" t="n">
        <v>1.68</v>
      </c>
    </row>
    <row r="9" spans="1:12">
      <c r="A9" s="3" t="s">
        <v>85</v>
      </c>
    </row>
    <row r="10" spans="1:12">
      <c r="A10" s="4" t="s">
        <v>86</v>
      </c>
      <c r="B10" s="5" t="n">
        <v>63822</v>
      </c>
      <c r="C10" s="5" t="n">
        <v>64247</v>
      </c>
      <c r="D10" s="5" t="n">
        <v>64623</v>
      </c>
      <c r="E10" s="5" t="n">
        <v>64909</v>
      </c>
      <c r="F10" s="5" t="n">
        <v>65199</v>
      </c>
      <c r="G10" s="5" t="n">
        <v>65658</v>
      </c>
      <c r="H10" s="5" t="n">
        <v>66429</v>
      </c>
      <c r="I10" s="5" t="n">
        <v>67553</v>
      </c>
      <c r="J10" s="5" t="n">
        <v>64397</v>
      </c>
      <c r="K10" s="5" t="n">
        <v>66201</v>
      </c>
      <c r="L10" s="5" t="n">
        <v>69175</v>
      </c>
    </row>
    <row r="11" spans="1:12">
      <c r="A11" s="4" t="s">
        <v>377</v>
      </c>
      <c r="J11" s="5" t="n">
        <v>706</v>
      </c>
      <c r="K11" s="5" t="n">
        <v>233</v>
      </c>
      <c r="L11" s="5" t="n">
        <v>249</v>
      </c>
    </row>
    <row r="12" spans="1:12">
      <c r="A12" s="4" t="s">
        <v>87</v>
      </c>
      <c r="B12" s="5" t="n">
        <v>64807</v>
      </c>
      <c r="C12" s="5" t="n">
        <v>64992</v>
      </c>
      <c r="D12" s="5" t="n">
        <v>65093</v>
      </c>
      <c r="E12" s="5" t="n">
        <v>65204</v>
      </c>
      <c r="F12" s="5" t="n">
        <v>65526</v>
      </c>
      <c r="G12" s="5" t="n">
        <v>65901</v>
      </c>
      <c r="H12" s="5" t="n">
        <v>66535</v>
      </c>
      <c r="I12" s="5" t="n">
        <v>67736</v>
      </c>
      <c r="J12" s="5" t="n">
        <v>65103</v>
      </c>
      <c r="K12" s="5" t="n">
        <v>66434</v>
      </c>
      <c r="L12" s="5" t="n">
        <v>69424</v>
      </c>
    </row>
  </sheetData>
  <mergeCells count="3">
    <mergeCell ref="A1:A2"/>
    <mergeCell ref="B1:I1"/>
    <mergeCell ref="J1:L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3"/>
  </cols>
  <sheetData>
    <row r="1" spans="1:5">
      <c r="A1" s="1" t="s">
        <v>378</v>
      </c>
      <c r="B1" s="2" t="s">
        <v>1</v>
      </c>
    </row>
    <row r="2" spans="1:5">
      <c r="B2" s="2" t="s">
        <v>2</v>
      </c>
      <c r="C2" s="2" t="s">
        <v>67</v>
      </c>
      <c r="D2" s="2" t="s">
        <v>68</v>
      </c>
      <c r="E2" s="2" t="s">
        <v>379</v>
      </c>
    </row>
    <row r="3" spans="1:5">
      <c r="A3" s="3" t="s">
        <v>380</v>
      </c>
    </row>
    <row r="4" spans="1:5">
      <c r="A4" s="4" t="s">
        <v>381</v>
      </c>
      <c r="B4" s="9" t="n">
        <v>31.8</v>
      </c>
      <c r="C4" s="9" t="n">
        <v>19.9</v>
      </c>
      <c r="D4" s="9" t="n">
        <v>16.2</v>
      </c>
    </row>
    <row r="5" spans="1:5">
      <c r="A5" s="4" t="s">
        <v>382</v>
      </c>
    </row>
    <row r="6" spans="1:5">
      <c r="A6" s="3" t="s">
        <v>380</v>
      </c>
    </row>
    <row r="7" spans="1:5">
      <c r="A7" s="4" t="s">
        <v>383</v>
      </c>
      <c r="B7" s="9" t="n">
        <v>18.2</v>
      </c>
      <c r="C7" s="9" t="n">
        <v>18.1</v>
      </c>
      <c r="D7" s="9" t="n">
        <v>18.8</v>
      </c>
    </row>
    <row r="8" spans="1:5">
      <c r="A8" s="4" t="s">
        <v>384</v>
      </c>
    </row>
    <row r="9" spans="1:5">
      <c r="A9" s="3" t="s">
        <v>380</v>
      </c>
    </row>
    <row r="10" spans="1:5">
      <c r="A10" s="4" t="s">
        <v>385</v>
      </c>
      <c r="B10" s="4" t="s">
        <v>334</v>
      </c>
    </row>
    <row r="11" spans="1:5">
      <c r="A11" s="4" t="s">
        <v>386</v>
      </c>
      <c r="B11" s="4" t="s">
        <v>334</v>
      </c>
    </row>
    <row r="12" spans="1:5">
      <c r="A12" s="4" t="s">
        <v>387</v>
      </c>
      <c r="B12" s="4" t="s">
        <v>388</v>
      </c>
    </row>
    <row r="13" spans="1:5">
      <c r="A13" s="4" t="s">
        <v>389</v>
      </c>
    </row>
    <row r="14" spans="1:5">
      <c r="A14" s="3" t="s">
        <v>380</v>
      </c>
    </row>
    <row r="15" spans="1:5">
      <c r="A15" s="4" t="s">
        <v>385</v>
      </c>
      <c r="B15" s="4" t="s">
        <v>390</v>
      </c>
    </row>
    <row r="16" spans="1:5">
      <c r="A16" s="4" t="s">
        <v>387</v>
      </c>
      <c r="B16" s="4" t="s">
        <v>391</v>
      </c>
    </row>
    <row r="17" spans="1:5">
      <c r="A17" s="4" t="s">
        <v>392</v>
      </c>
    </row>
    <row r="18" spans="1:5">
      <c r="A18" s="3" t="s">
        <v>380</v>
      </c>
    </row>
    <row r="19" spans="1:5">
      <c r="A19" s="4" t="s">
        <v>393</v>
      </c>
      <c r="B19" s="7" t="n">
        <v>49.48</v>
      </c>
      <c r="C19" s="7" t="n">
        <v>51.72</v>
      </c>
      <c r="D19" s="7" t="n">
        <v>49.01</v>
      </c>
    </row>
    <row r="20" spans="1:5">
      <c r="A20" s="4" t="s">
        <v>394</v>
      </c>
      <c r="B20" s="9" t="n">
        <v>47.5</v>
      </c>
    </row>
    <row r="21" spans="1:5">
      <c r="A21" s="4" t="s">
        <v>395</v>
      </c>
      <c r="B21" s="4" t="s">
        <v>396</v>
      </c>
    </row>
    <row r="22" spans="1:5">
      <c r="A22" s="4" t="s">
        <v>397</v>
      </c>
      <c r="B22" s="5" t="n">
        <v>945159</v>
      </c>
    </row>
    <row r="23" spans="1:5">
      <c r="A23" s="4" t="s">
        <v>398</v>
      </c>
    </row>
    <row r="24" spans="1:5">
      <c r="A24" s="3" t="s">
        <v>380</v>
      </c>
    </row>
    <row r="25" spans="1:5">
      <c r="A25" s="4" t="s">
        <v>397</v>
      </c>
      <c r="B25" s="5" t="n">
        <v>282327</v>
      </c>
    </row>
    <row r="26" spans="1:5">
      <c r="A26" s="4" t="s">
        <v>399</v>
      </c>
    </row>
    <row r="27" spans="1:5">
      <c r="A27" s="3" t="s">
        <v>380</v>
      </c>
    </row>
    <row r="28" spans="1:5">
      <c r="A28" s="4" t="s">
        <v>400</v>
      </c>
      <c r="E28" s="5" t="n">
        <v>30000000</v>
      </c>
    </row>
    <row r="29" spans="1:5">
      <c r="A29" s="4" t="s">
        <v>401</v>
      </c>
      <c r="B29" s="5" t="n">
        <v>8073256</v>
      </c>
    </row>
    <row r="30" spans="1:5">
      <c r="A30" s="4" t="s">
        <v>402</v>
      </c>
    </row>
    <row r="31" spans="1:5">
      <c r="A31" s="3" t="s">
        <v>380</v>
      </c>
    </row>
    <row r="32" spans="1:5">
      <c r="A32" s="4" t="s">
        <v>403</v>
      </c>
      <c r="B32" s="5" t="n">
        <v>1</v>
      </c>
    </row>
    <row r="33" spans="1:5">
      <c r="A33" s="4" t="s">
        <v>404</v>
      </c>
    </row>
    <row r="34" spans="1:5">
      <c r="A34" s="3" t="s">
        <v>380</v>
      </c>
    </row>
    <row r="35" spans="1:5">
      <c r="A35" s="4" t="s">
        <v>405</v>
      </c>
      <c r="B35" s="4" t="s">
        <v>348</v>
      </c>
    </row>
    <row r="36" spans="1:5">
      <c r="A36" s="4" t="s">
        <v>406</v>
      </c>
    </row>
    <row r="37" spans="1:5">
      <c r="A37" s="3" t="s">
        <v>380</v>
      </c>
    </row>
    <row r="38" spans="1:5">
      <c r="A38" s="4" t="s">
        <v>403</v>
      </c>
      <c r="B38" s="5" t="n">
        <v>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67</v>
      </c>
      <c r="D2" s="2" t="s">
        <v>68</v>
      </c>
    </row>
    <row r="3" spans="1:4">
      <c r="A3" s="3" t="s">
        <v>380</v>
      </c>
    </row>
    <row r="4" spans="1:4">
      <c r="A4" s="4" t="s">
        <v>408</v>
      </c>
      <c r="B4" s="5" t="n">
        <v>997173</v>
      </c>
    </row>
    <row r="5" spans="1:4">
      <c r="A5" s="4" t="s">
        <v>409</v>
      </c>
      <c r="B5" s="5" t="n">
        <v>945159</v>
      </c>
    </row>
    <row r="6" spans="1:4">
      <c r="A6" s="4" t="s">
        <v>410</v>
      </c>
      <c r="B6" s="5" t="n">
        <v>-386060</v>
      </c>
    </row>
    <row r="7" spans="1:4">
      <c r="A7" s="4" t="s">
        <v>411</v>
      </c>
      <c r="B7" s="5" t="n">
        <v>-59579</v>
      </c>
    </row>
    <row r="8" spans="1:4">
      <c r="A8" s="4" t="s">
        <v>412</v>
      </c>
      <c r="B8" s="5" t="n">
        <v>1496693</v>
      </c>
      <c r="C8" s="5" t="n">
        <v>997173</v>
      </c>
    </row>
    <row r="9" spans="1:4">
      <c r="A9" s="4" t="s">
        <v>413</v>
      </c>
      <c r="B9" s="7" t="n">
        <v>52.22</v>
      </c>
    </row>
    <row r="10" spans="1:4">
      <c r="A10" s="4" t="s">
        <v>414</v>
      </c>
      <c r="B10" s="8" t="n">
        <v>49.48</v>
      </c>
      <c r="C10" s="7" t="n">
        <v>51.72</v>
      </c>
      <c r="D10" s="7" t="n">
        <v>49.01</v>
      </c>
    </row>
    <row r="11" spans="1:4">
      <c r="A11" s="4" t="s">
        <v>415</v>
      </c>
      <c r="B11" s="8" t="n">
        <v>51.79</v>
      </c>
    </row>
    <row r="12" spans="1:4">
      <c r="A12" s="4" t="s">
        <v>416</v>
      </c>
      <c r="B12" s="8" t="n">
        <v>50.56</v>
      </c>
    </row>
    <row r="13" spans="1:4">
      <c r="A13" s="4" t="s">
        <v>417</v>
      </c>
      <c r="B13" s="7" t="n">
        <v>50.67</v>
      </c>
      <c r="C13" s="7" t="n">
        <v>52.2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7</v>
      </c>
    </row>
    <row r="2" spans="1:3">
      <c r="A2" s="3" t="s">
        <v>419</v>
      </c>
    </row>
    <row r="3" spans="1:3">
      <c r="A3" s="4" t="s">
        <v>420</v>
      </c>
      <c r="B3" s="6" t="n">
        <v>667</v>
      </c>
      <c r="C3" s="6" t="n">
        <v>599</v>
      </c>
    </row>
    <row r="4" spans="1:3">
      <c r="A4" s="4" t="s">
        <v>421</v>
      </c>
      <c r="B4" s="5" t="n">
        <v>8083</v>
      </c>
      <c r="C4" s="5" t="n">
        <v>5793</v>
      </c>
    </row>
    <row r="5" spans="1:3">
      <c r="A5" s="4" t="s">
        <v>145</v>
      </c>
      <c r="B5" s="5" t="n">
        <v>5888</v>
      </c>
      <c r="C5" s="5" t="n">
        <v>4643</v>
      </c>
    </row>
    <row r="6" spans="1:3">
      <c r="A6" s="4" t="s">
        <v>422</v>
      </c>
      <c r="B6" s="5" t="n">
        <v>726</v>
      </c>
      <c r="C6" s="5" t="n">
        <v>911</v>
      </c>
    </row>
    <row r="7" spans="1:3">
      <c r="A7" s="4" t="s">
        <v>423</v>
      </c>
      <c r="B7" s="5" t="n">
        <v>187</v>
      </c>
      <c r="C7" s="5" t="n">
        <v>202</v>
      </c>
    </row>
    <row r="8" spans="1:3">
      <c r="A8" s="4" t="s">
        <v>317</v>
      </c>
      <c r="B8" s="5" t="n">
        <v>10869</v>
      </c>
      <c r="C8" s="5" t="n">
        <v>96</v>
      </c>
    </row>
    <row r="9" spans="1:3">
      <c r="A9" s="4" t="s">
        <v>424</v>
      </c>
      <c r="B9" s="5" t="n">
        <v>4027</v>
      </c>
      <c r="C9" s="5" t="n">
        <v>5495</v>
      </c>
    </row>
    <row r="10" spans="1:3">
      <c r="A10" s="4" t="s">
        <v>425</v>
      </c>
      <c r="B10" s="5" t="n">
        <v>62</v>
      </c>
      <c r="C10" s="5" t="n">
        <v>175</v>
      </c>
    </row>
    <row r="11" spans="1:3">
      <c r="A11" s="4" t="s">
        <v>426</v>
      </c>
      <c r="B11" s="5" t="n">
        <v>-2886</v>
      </c>
      <c r="C11" s="5" t="n">
        <v>-3846</v>
      </c>
    </row>
    <row r="12" spans="1:3">
      <c r="A12" s="4" t="s">
        <v>427</v>
      </c>
      <c r="B12" s="5" t="n">
        <v>479</v>
      </c>
      <c r="C12" s="5" t="n">
        <v>778</v>
      </c>
    </row>
    <row r="13" spans="1:3">
      <c r="A13" s="4" t="s">
        <v>428</v>
      </c>
      <c r="B13" s="5" t="n">
        <v>28102</v>
      </c>
      <c r="C13" s="5" t="n">
        <v>14846</v>
      </c>
    </row>
    <row r="14" spans="1:3">
      <c r="A14" s="3" t="s">
        <v>429</v>
      </c>
    </row>
    <row r="15" spans="1:3">
      <c r="A15" s="4" t="s">
        <v>430</v>
      </c>
      <c r="B15" s="5" t="n">
        <v>7548</v>
      </c>
      <c r="C15" s="5" t="n">
        <v>7502</v>
      </c>
    </row>
    <row r="16" spans="1:3">
      <c r="A16" s="4" t="s">
        <v>431</v>
      </c>
      <c r="B16" s="5" t="n">
        <v>1228</v>
      </c>
      <c r="C16" s="5" t="n">
        <v>1237</v>
      </c>
    </row>
    <row r="17" spans="1:3">
      <c r="A17" s="4" t="s">
        <v>355</v>
      </c>
      <c r="B17" s="5" t="n">
        <v>2326</v>
      </c>
      <c r="C17" s="5" t="n">
        <v>718</v>
      </c>
    </row>
    <row r="18" spans="1:3">
      <c r="A18" s="4" t="s">
        <v>108</v>
      </c>
      <c r="B18" s="5" t="n">
        <v>10223</v>
      </c>
    </row>
    <row r="19" spans="1:3">
      <c r="A19" s="4" t="s">
        <v>432</v>
      </c>
      <c r="B19" s="5" t="n">
        <v>21325</v>
      </c>
      <c r="C19" s="5" t="n">
        <v>9457</v>
      </c>
    </row>
    <row r="20" spans="1:3">
      <c r="A20" s="4" t="s">
        <v>433</v>
      </c>
      <c r="B20" s="6" t="n">
        <v>6777</v>
      </c>
      <c r="C20" s="6" t="n">
        <v>53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4</v>
      </c>
      <c r="B1" s="2" t="s">
        <v>302</v>
      </c>
      <c r="J1" s="2" t="s">
        <v>1</v>
      </c>
    </row>
    <row r="2" spans="1:12">
      <c r="B2" s="2" t="s">
        <v>2</v>
      </c>
      <c r="C2" s="2" t="s">
        <v>370</v>
      </c>
      <c r="D2" s="2" t="s">
        <v>4</v>
      </c>
      <c r="E2" s="2" t="s">
        <v>371</v>
      </c>
      <c r="F2" s="2" t="s">
        <v>67</v>
      </c>
      <c r="G2" s="2" t="s">
        <v>372</v>
      </c>
      <c r="H2" s="2" t="s">
        <v>373</v>
      </c>
      <c r="I2" s="2" t="s">
        <v>374</v>
      </c>
      <c r="J2" s="2" t="s">
        <v>2</v>
      </c>
      <c r="K2" s="2" t="s">
        <v>67</v>
      </c>
      <c r="L2" s="2" t="s">
        <v>68</v>
      </c>
    </row>
    <row r="3" spans="1:12">
      <c r="A3" s="3" t="s">
        <v>194</v>
      </c>
    </row>
    <row r="4" spans="1:12">
      <c r="A4" s="4" t="s">
        <v>435</v>
      </c>
      <c r="J4" s="6" t="n">
        <v>104878</v>
      </c>
      <c r="K4" s="6" t="n">
        <v>126542</v>
      </c>
      <c r="L4" s="6" t="n">
        <v>177314</v>
      </c>
    </row>
    <row r="5" spans="1:12">
      <c r="A5" s="4" t="s">
        <v>436</v>
      </c>
      <c r="J5" s="5" t="n">
        <v>11199</v>
      </c>
      <c r="K5" s="5" t="n">
        <v>9689</v>
      </c>
      <c r="L5" s="5" t="n">
        <v>7519</v>
      </c>
    </row>
    <row r="6" spans="1:12">
      <c r="A6" s="4" t="s">
        <v>80</v>
      </c>
      <c r="B6" s="6" t="n">
        <v>24854</v>
      </c>
      <c r="C6" s="6" t="n">
        <v>35807</v>
      </c>
      <c r="D6" s="6" t="n">
        <v>27511</v>
      </c>
      <c r="E6" s="6" t="n">
        <v>27905</v>
      </c>
      <c r="F6" s="6" t="n">
        <v>33375</v>
      </c>
      <c r="G6" s="6" t="n">
        <v>37634</v>
      </c>
      <c r="H6" s="6" t="n">
        <v>36671</v>
      </c>
      <c r="I6" s="6" t="n">
        <v>28551</v>
      </c>
      <c r="J6" s="6" t="n">
        <v>116077</v>
      </c>
      <c r="K6" s="6" t="n">
        <v>136231</v>
      </c>
      <c r="L6" s="6" t="n">
        <v>184833</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302</v>
      </c>
      <c r="J1" s="2" t="s">
        <v>1</v>
      </c>
    </row>
    <row r="2" spans="1:12">
      <c r="B2" s="2" t="s">
        <v>2</v>
      </c>
      <c r="C2" s="2" t="s">
        <v>370</v>
      </c>
      <c r="D2" s="2" t="s">
        <v>4</v>
      </c>
      <c r="E2" s="2" t="s">
        <v>371</v>
      </c>
      <c r="F2" s="2" t="s">
        <v>67</v>
      </c>
      <c r="G2" s="2" t="s">
        <v>372</v>
      </c>
      <c r="H2" s="2" t="s">
        <v>373</v>
      </c>
      <c r="I2" s="2" t="s">
        <v>374</v>
      </c>
      <c r="J2" s="2" t="s">
        <v>2</v>
      </c>
      <c r="K2" s="2" t="s">
        <v>67</v>
      </c>
      <c r="L2" s="2" t="s">
        <v>68</v>
      </c>
    </row>
    <row r="3" spans="1:12">
      <c r="A3" s="3" t="s">
        <v>438</v>
      </c>
    </row>
    <row r="4" spans="1:12">
      <c r="A4" s="4" t="s">
        <v>439</v>
      </c>
      <c r="J4" s="6" t="n">
        <v>18682</v>
      </c>
      <c r="K4" s="6" t="n">
        <v>22606</v>
      </c>
      <c r="L4" s="6" t="n">
        <v>53998</v>
      </c>
    </row>
    <row r="5" spans="1:12">
      <c r="A5" s="4" t="s">
        <v>440</v>
      </c>
      <c r="J5" s="5" t="n">
        <v>5711</v>
      </c>
      <c r="K5" s="5" t="n">
        <v>6182</v>
      </c>
      <c r="L5" s="5" t="n">
        <v>6595</v>
      </c>
    </row>
    <row r="6" spans="1:12">
      <c r="A6" s="4" t="s">
        <v>436</v>
      </c>
      <c r="J6" s="5" t="n">
        <v>7323</v>
      </c>
      <c r="K6" s="5" t="n">
        <v>7018</v>
      </c>
      <c r="L6" s="5" t="n">
        <v>6185</v>
      </c>
    </row>
    <row r="7" spans="1:12">
      <c r="A7" s="4" t="s">
        <v>441</v>
      </c>
      <c r="J7" s="5" t="n">
        <v>31716</v>
      </c>
      <c r="K7" s="5" t="n">
        <v>35806</v>
      </c>
      <c r="L7" s="5" t="n">
        <v>66778</v>
      </c>
    </row>
    <row r="8" spans="1:12">
      <c r="A8" s="3" t="s">
        <v>442</v>
      </c>
    </row>
    <row r="9" spans="1:12">
      <c r="A9" s="4" t="s">
        <v>439</v>
      </c>
      <c r="J9" s="5" t="n">
        <v>-863</v>
      </c>
      <c r="K9" s="5" t="n">
        <v>-3127</v>
      </c>
      <c r="L9" s="5" t="n">
        <v>1590</v>
      </c>
    </row>
    <row r="10" spans="1:12">
      <c r="A10" s="4" t="s">
        <v>440</v>
      </c>
      <c r="J10" s="5" t="n">
        <v>-326</v>
      </c>
      <c r="K10" s="5" t="n">
        <v>-674</v>
      </c>
      <c r="L10" s="5" t="n">
        <v>35</v>
      </c>
    </row>
    <row r="11" spans="1:12">
      <c r="A11" s="4" t="s">
        <v>436</v>
      </c>
      <c r="J11" s="5" t="n">
        <v>-212</v>
      </c>
      <c r="K11" s="5" t="n">
        <v>-464</v>
      </c>
      <c r="L11" s="5" t="n">
        <v>-51</v>
      </c>
    </row>
    <row r="12" spans="1:12">
      <c r="A12" s="4" t="s">
        <v>443</v>
      </c>
      <c r="J12" s="5" t="n">
        <v>-1401</v>
      </c>
      <c r="K12" s="5" t="n">
        <v>-4265</v>
      </c>
      <c r="L12" s="5" t="n">
        <v>1574</v>
      </c>
    </row>
    <row r="13" spans="1:12">
      <c r="A13" s="4" t="s">
        <v>168</v>
      </c>
      <c r="B13" s="6" t="n">
        <v>8096</v>
      </c>
      <c r="C13" s="6" t="n">
        <v>8700</v>
      </c>
      <c r="D13" s="6" t="n">
        <v>6586</v>
      </c>
      <c r="E13" s="6" t="n">
        <v>6933</v>
      </c>
      <c r="F13" s="6" t="n">
        <v>7460</v>
      </c>
      <c r="G13" s="6" t="n">
        <v>9179</v>
      </c>
      <c r="H13" s="6" t="n">
        <v>9003</v>
      </c>
      <c r="I13" s="6" t="n">
        <v>5899</v>
      </c>
      <c r="J13" s="6" t="n">
        <v>30315</v>
      </c>
      <c r="K13" s="6" t="n">
        <v>31541</v>
      </c>
      <c r="L13" s="6" t="n">
        <v>68352</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44</v>
      </c>
      <c r="B1" s="2" t="s">
        <v>445</v>
      </c>
      <c r="C1" s="2" t="s">
        <v>302</v>
      </c>
      <c r="D1" s="2" t="s">
        <v>1</v>
      </c>
    </row>
    <row r="2" spans="1:7">
      <c r="B2" s="2" t="s">
        <v>68</v>
      </c>
      <c r="C2" s="2" t="s">
        <v>67</v>
      </c>
      <c r="D2" s="2" t="s">
        <v>2</v>
      </c>
      <c r="E2" s="2" t="s">
        <v>67</v>
      </c>
      <c r="F2" s="2" t="s">
        <v>68</v>
      </c>
      <c r="G2" s="2" t="s">
        <v>446</v>
      </c>
    </row>
    <row r="3" spans="1:7">
      <c r="A3" s="3" t="s">
        <v>447</v>
      </c>
    </row>
    <row r="4" spans="1:7">
      <c r="A4" s="4" t="s">
        <v>448</v>
      </c>
      <c r="D4" s="6" t="n">
        <v>300</v>
      </c>
    </row>
    <row r="5" spans="1:7">
      <c r="A5" s="4" t="s">
        <v>449</v>
      </c>
      <c r="D5" s="4" t="s">
        <v>450</v>
      </c>
    </row>
    <row r="6" spans="1:7">
      <c r="A6" s="4" t="s">
        <v>451</v>
      </c>
      <c r="D6" s="6" t="n">
        <v>5100</v>
      </c>
    </row>
    <row r="7" spans="1:7">
      <c r="A7" s="4" t="s">
        <v>452</v>
      </c>
      <c r="C7" s="6" t="n">
        <v>5495</v>
      </c>
      <c r="D7" s="5" t="n">
        <v>4027</v>
      </c>
      <c r="E7" s="6" t="n">
        <v>5495</v>
      </c>
    </row>
    <row r="8" spans="1:7">
      <c r="A8" s="4" t="s">
        <v>453</v>
      </c>
      <c r="D8" s="5" t="n">
        <v>1800</v>
      </c>
    </row>
    <row r="9" spans="1:7">
      <c r="A9" s="4" t="s">
        <v>454</v>
      </c>
      <c r="D9" s="6" t="n">
        <v>58200</v>
      </c>
    </row>
    <row r="10" spans="1:7">
      <c r="A10" s="4" t="s">
        <v>455</v>
      </c>
      <c r="B10" s="6" t="n">
        <v>3300</v>
      </c>
    </row>
    <row r="11" spans="1:7">
      <c r="A11" s="4" t="s">
        <v>456</v>
      </c>
      <c r="B11" s="5" t="n">
        <v>700</v>
      </c>
    </row>
    <row r="12" spans="1:7">
      <c r="A12" s="4" t="s">
        <v>457</v>
      </c>
      <c r="C12" s="5" t="n">
        <v>300</v>
      </c>
    </row>
    <row r="13" spans="1:7">
      <c r="A13" s="4" t="s">
        <v>458</v>
      </c>
      <c r="E13" s="6" t="n">
        <v>-500</v>
      </c>
    </row>
    <row r="14" spans="1:7">
      <c r="A14" s="4" t="s">
        <v>459</v>
      </c>
      <c r="D14" s="4" t="s">
        <v>460</v>
      </c>
      <c r="E14" s="4" t="s">
        <v>460</v>
      </c>
      <c r="F14" s="4" t="s">
        <v>461</v>
      </c>
    </row>
    <row r="15" spans="1:7">
      <c r="A15" s="4" t="s">
        <v>462</v>
      </c>
      <c r="B15" s="5" t="n">
        <v>1200</v>
      </c>
    </row>
    <row r="16" spans="1:7">
      <c r="A16" s="4" t="s">
        <v>463</v>
      </c>
      <c r="B16" s="6" t="n">
        <v>7419</v>
      </c>
      <c r="C16" s="5" t="n">
        <v>7113</v>
      </c>
      <c r="D16" s="6" t="n">
        <v>11239</v>
      </c>
      <c r="E16" s="6" t="n">
        <v>7113</v>
      </c>
      <c r="F16" s="6" t="n">
        <v>7419</v>
      </c>
      <c r="G16" s="6" t="n">
        <v>6938</v>
      </c>
    </row>
    <row r="17" spans="1:7">
      <c r="A17" s="4" t="s">
        <v>464</v>
      </c>
      <c r="C17" s="5" t="n">
        <v>5400</v>
      </c>
      <c r="D17" s="5" t="n">
        <v>10200</v>
      </c>
      <c r="E17" s="5" t="n">
        <v>5400</v>
      </c>
    </row>
    <row r="18" spans="1:7">
      <c r="A18" s="4" t="s">
        <v>465</v>
      </c>
      <c r="D18" s="5" t="n">
        <v>500</v>
      </c>
      <c r="E18" s="5" t="n">
        <v>500</v>
      </c>
      <c r="F18" s="6" t="n">
        <v>300</v>
      </c>
    </row>
    <row r="19" spans="1:7">
      <c r="A19" s="4" t="s">
        <v>466</v>
      </c>
      <c r="C19" s="6" t="n">
        <v>2100</v>
      </c>
      <c r="D19" s="5" t="n">
        <v>1700</v>
      </c>
      <c r="E19" s="6" t="n">
        <v>2100</v>
      </c>
    </row>
    <row r="20" spans="1:7">
      <c r="A20" s="4" t="s">
        <v>467</v>
      </c>
      <c r="D20" s="6" t="n">
        <v>3100</v>
      </c>
    </row>
    <row r="21" spans="1:7">
      <c r="A21" s="4" t="s">
        <v>468</v>
      </c>
    </row>
    <row r="22" spans="1:7">
      <c r="A22" s="3" t="s">
        <v>447</v>
      </c>
    </row>
    <row r="23" spans="1:7">
      <c r="A23" s="4" t="s">
        <v>469</v>
      </c>
      <c r="D23" s="4" t="s">
        <v>470</v>
      </c>
    </row>
    <row r="24" spans="1:7">
      <c r="A24" s="4" t="s">
        <v>471</v>
      </c>
    </row>
    <row r="25" spans="1:7">
      <c r="A25" s="3" t="s">
        <v>447</v>
      </c>
    </row>
    <row r="26" spans="1:7">
      <c r="A26" s="4" t="s">
        <v>469</v>
      </c>
      <c r="D26" s="4" t="s">
        <v>472</v>
      </c>
    </row>
    <row r="27" spans="1:7">
      <c r="A27" s="4" t="s">
        <v>473</v>
      </c>
    </row>
    <row r="28" spans="1:7">
      <c r="A28" s="3" t="s">
        <v>447</v>
      </c>
    </row>
    <row r="29" spans="1:7">
      <c r="A29" s="4" t="s">
        <v>448</v>
      </c>
      <c r="D29" s="6" t="n">
        <v>300</v>
      </c>
    </row>
  </sheetData>
  <mergeCells count="2">
    <mergeCell ref="A1:A2"/>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74</v>
      </c>
      <c r="B1" s="2" t="s">
        <v>1</v>
      </c>
    </row>
    <row r="2" spans="1:4">
      <c r="B2" s="2" t="s">
        <v>2</v>
      </c>
      <c r="C2" s="2" t="s">
        <v>67</v>
      </c>
      <c r="D2" s="2" t="s">
        <v>68</v>
      </c>
    </row>
    <row r="3" spans="1:4">
      <c r="A3" s="3" t="s">
        <v>194</v>
      </c>
    </row>
    <row r="4" spans="1:4">
      <c r="A4" s="4" t="s">
        <v>475</v>
      </c>
      <c r="B4" s="4" t="s">
        <v>460</v>
      </c>
      <c r="C4" s="4" t="s">
        <v>460</v>
      </c>
      <c r="D4" s="4" t="s">
        <v>461</v>
      </c>
    </row>
    <row r="5" spans="1:4">
      <c r="A5" s="4" t="s">
        <v>476</v>
      </c>
      <c r="B5" s="4" t="s">
        <v>477</v>
      </c>
      <c r="C5" s="4" t="s">
        <v>478</v>
      </c>
      <c r="D5" s="4" t="s">
        <v>479</v>
      </c>
    </row>
    <row r="6" spans="1:4">
      <c r="A6" s="4" t="s">
        <v>480</v>
      </c>
      <c r="B6" s="4" t="s">
        <v>481</v>
      </c>
      <c r="C6" s="4" t="s">
        <v>482</v>
      </c>
      <c r="D6" s="4" t="s">
        <v>483</v>
      </c>
    </row>
    <row r="7" spans="1:4">
      <c r="A7" s="4" t="s">
        <v>484</v>
      </c>
      <c r="B7" s="4" t="s">
        <v>485</v>
      </c>
      <c r="C7" s="4" t="s">
        <v>486</v>
      </c>
      <c r="D7" s="4" t="s">
        <v>487</v>
      </c>
    </row>
    <row r="8" spans="1:4">
      <c r="A8" s="4" t="s">
        <v>488</v>
      </c>
      <c r="C8" s="4" t="s">
        <v>483</v>
      </c>
      <c r="D8" s="4" t="s">
        <v>489</v>
      </c>
    </row>
    <row r="9" spans="1:4">
      <c r="A9" s="4" t="s">
        <v>490</v>
      </c>
      <c r="B9" s="4" t="s">
        <v>483</v>
      </c>
      <c r="C9" s="4" t="s">
        <v>491</v>
      </c>
      <c r="D9" s="4" t="s">
        <v>492</v>
      </c>
    </row>
    <row r="10" spans="1:4">
      <c r="A10" s="4" t="s">
        <v>493</v>
      </c>
      <c r="B10" s="4" t="s">
        <v>494</v>
      </c>
      <c r="C10" s="4" t="s">
        <v>495</v>
      </c>
    </row>
    <row r="11" spans="1:4">
      <c r="A11" s="4" t="s">
        <v>496</v>
      </c>
      <c r="B11" s="4" t="s">
        <v>497</v>
      </c>
      <c r="C11" s="4" t="s">
        <v>498</v>
      </c>
      <c r="D11" s="4" t="s">
        <v>483</v>
      </c>
    </row>
    <row r="12" spans="1:4">
      <c r="A12" s="4" t="s">
        <v>499</v>
      </c>
      <c r="B12" s="4" t="s">
        <v>500</v>
      </c>
      <c r="C12" s="4" t="s">
        <v>501</v>
      </c>
    </row>
    <row r="13" spans="1:4">
      <c r="A13" s="4" t="s">
        <v>502</v>
      </c>
      <c r="B13" s="4" t="s">
        <v>489</v>
      </c>
      <c r="C13" s="4" t="s">
        <v>503</v>
      </c>
      <c r="D13" s="4" t="s">
        <v>482</v>
      </c>
    </row>
    <row r="14" spans="1:4">
      <c r="A14" s="4" t="s">
        <v>504</v>
      </c>
      <c r="B14" s="4" t="s">
        <v>505</v>
      </c>
      <c r="C14" s="4" t="s">
        <v>506</v>
      </c>
      <c r="D14" s="4" t="s">
        <v>483</v>
      </c>
    </row>
    <row r="15" spans="1:4">
      <c r="A15" s="4" t="s">
        <v>151</v>
      </c>
      <c r="B15" s="4" t="s">
        <v>507</v>
      </c>
      <c r="C15" s="4" t="s">
        <v>508</v>
      </c>
      <c r="D15" s="4" t="s">
        <v>50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67</v>
      </c>
      <c r="D2" s="2" t="s">
        <v>68</v>
      </c>
    </row>
    <row r="3" spans="1:4">
      <c r="A3" s="3" t="s">
        <v>194</v>
      </c>
    </row>
    <row r="4" spans="1:4">
      <c r="A4" s="4" t="s">
        <v>511</v>
      </c>
      <c r="B4" s="6" t="n">
        <v>-7113</v>
      </c>
      <c r="C4" s="6" t="n">
        <v>-7419</v>
      </c>
      <c r="D4" s="6" t="n">
        <v>-6938</v>
      </c>
    </row>
    <row r="5" spans="1:4">
      <c r="A5" s="4" t="s">
        <v>512</v>
      </c>
      <c r="B5" s="5" t="n">
        <v>-2428</v>
      </c>
      <c r="C5" s="5" t="n">
        <v>-873</v>
      </c>
      <c r="D5" s="5" t="n">
        <v>-789</v>
      </c>
    </row>
    <row r="6" spans="1:4">
      <c r="A6" s="4" t="s">
        <v>513</v>
      </c>
      <c r="B6" s="5" t="n">
        <v>445</v>
      </c>
      <c r="C6" s="5" t="n">
        <v>233</v>
      </c>
      <c r="D6" s="5" t="n">
        <v>145</v>
      </c>
    </row>
    <row r="7" spans="1:4">
      <c r="A7" s="4" t="s">
        <v>514</v>
      </c>
      <c r="B7" s="5" t="n">
        <v>-2489</v>
      </c>
      <c r="C7" s="5" t="n">
        <v>-78</v>
      </c>
    </row>
    <row r="8" spans="1:4">
      <c r="A8" s="4" t="s">
        <v>515</v>
      </c>
      <c r="C8" s="5" t="n">
        <v>349</v>
      </c>
    </row>
    <row r="9" spans="1:4">
      <c r="A9" s="4" t="s">
        <v>516</v>
      </c>
      <c r="B9" s="5" t="n">
        <v>346</v>
      </c>
      <c r="C9" s="5" t="n">
        <v>675</v>
      </c>
      <c r="D9" s="5" t="n">
        <v>163</v>
      </c>
    </row>
    <row r="10" spans="1:4">
      <c r="A10" s="4" t="s">
        <v>517</v>
      </c>
      <c r="B10" s="6" t="n">
        <v>-11239</v>
      </c>
      <c r="C10" s="6" t="n">
        <v>-7113</v>
      </c>
      <c r="D10" s="6" t="n">
        <v>-741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8</v>
      </c>
      <c r="B1" s="2" t="s">
        <v>1</v>
      </c>
    </row>
    <row r="2" spans="1:5">
      <c r="B2" s="2" t="s">
        <v>2</v>
      </c>
      <c r="C2" s="2" t="s">
        <v>67</v>
      </c>
      <c r="D2" s="2" t="s">
        <v>68</v>
      </c>
      <c r="E2" s="2" t="s">
        <v>3</v>
      </c>
    </row>
    <row r="3" spans="1:5">
      <c r="A3" s="3" t="s">
        <v>519</v>
      </c>
    </row>
    <row r="4" spans="1:5">
      <c r="A4" s="4" t="s">
        <v>520</v>
      </c>
      <c r="B4" s="5" t="n">
        <v>1640055</v>
      </c>
      <c r="C4" s="5" t="n">
        <v>3147466</v>
      </c>
      <c r="D4" s="5" t="n">
        <v>2695295</v>
      </c>
    </row>
    <row r="5" spans="1:5">
      <c r="A5" s="4" t="s">
        <v>521</v>
      </c>
      <c r="B5" s="6" t="n">
        <v>115900000</v>
      </c>
      <c r="C5" s="6" t="n">
        <v>143300000</v>
      </c>
      <c r="D5" s="6" t="n">
        <v>124900000</v>
      </c>
    </row>
    <row r="6" spans="1:5">
      <c r="A6" s="4" t="s">
        <v>522</v>
      </c>
    </row>
    <row r="7" spans="1:5">
      <c r="A7" s="3" t="s">
        <v>519</v>
      </c>
    </row>
    <row r="8" spans="1:5">
      <c r="A8" s="4" t="s">
        <v>523</v>
      </c>
      <c r="E8" s="6" t="n">
        <v>500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7</v>
      </c>
    </row>
    <row r="2" spans="1:3">
      <c r="A2" s="3" t="s">
        <v>99</v>
      </c>
    </row>
    <row r="3" spans="1:3">
      <c r="A3" s="4" t="s">
        <v>100</v>
      </c>
      <c r="B3" s="6" t="n">
        <v>110678</v>
      </c>
      <c r="C3" s="6" t="n">
        <v>99126</v>
      </c>
    </row>
    <row r="4" spans="1:3">
      <c r="A4" s="4" t="s">
        <v>101</v>
      </c>
      <c r="C4" s="5" t="n">
        <v>1440</v>
      </c>
    </row>
    <row r="5" spans="1:3">
      <c r="A5" s="4" t="s">
        <v>102</v>
      </c>
      <c r="B5" s="5" t="n">
        <v>100937</v>
      </c>
      <c r="C5" s="5" t="n">
        <v>100108</v>
      </c>
    </row>
    <row r="6" spans="1:3">
      <c r="A6" s="4" t="s">
        <v>103</v>
      </c>
      <c r="B6" s="5" t="n">
        <v>1332</v>
      </c>
      <c r="C6" s="5" t="n">
        <v>767</v>
      </c>
    </row>
    <row r="7" spans="1:3">
      <c r="A7" s="4" t="s">
        <v>104</v>
      </c>
      <c r="B7" s="5" t="n">
        <v>14159</v>
      </c>
      <c r="C7" s="5" t="n">
        <v>11171</v>
      </c>
    </row>
    <row r="8" spans="1:3">
      <c r="A8" s="4" t="s">
        <v>105</v>
      </c>
      <c r="B8" s="5" t="n">
        <v>4935</v>
      </c>
      <c r="C8" s="5" t="n">
        <v>2770</v>
      </c>
    </row>
    <row r="9" spans="1:3">
      <c r="A9" s="4" t="s">
        <v>106</v>
      </c>
      <c r="B9" s="5" t="n">
        <v>232041</v>
      </c>
      <c r="C9" s="5" t="n">
        <v>215382</v>
      </c>
    </row>
    <row r="10" spans="1:3">
      <c r="A10" s="4" t="s">
        <v>107</v>
      </c>
      <c r="B10" s="5" t="n">
        <v>22725</v>
      </c>
      <c r="C10" s="5" t="n">
        <v>14318</v>
      </c>
    </row>
    <row r="11" spans="1:3">
      <c r="A11" s="4" t="s">
        <v>108</v>
      </c>
      <c r="B11" s="5" t="n">
        <v>35896</v>
      </c>
    </row>
    <row r="12" spans="1:3">
      <c r="A12" s="4" t="s">
        <v>109</v>
      </c>
      <c r="B12" s="5" t="n">
        <v>62237</v>
      </c>
      <c r="C12" s="5" t="n">
        <v>62240</v>
      </c>
    </row>
    <row r="13" spans="1:3">
      <c r="A13" s="4" t="s">
        <v>110</v>
      </c>
      <c r="B13" s="5" t="n">
        <v>6814</v>
      </c>
      <c r="C13" s="5" t="n">
        <v>5442</v>
      </c>
    </row>
    <row r="14" spans="1:3">
      <c r="A14" s="4" t="s">
        <v>111</v>
      </c>
      <c r="B14" s="5" t="n">
        <v>12566</v>
      </c>
      <c r="C14" s="5" t="n">
        <v>9768</v>
      </c>
    </row>
    <row r="15" spans="1:3">
      <c r="A15" s="4" t="s">
        <v>112</v>
      </c>
      <c r="B15" s="5" t="n">
        <v>372279</v>
      </c>
      <c r="C15" s="5" t="n">
        <v>307150</v>
      </c>
    </row>
    <row r="16" spans="1:3">
      <c r="A16" s="3" t="s">
        <v>113</v>
      </c>
    </row>
    <row r="17" spans="1:3">
      <c r="A17" s="4" t="s">
        <v>114</v>
      </c>
      <c r="B17" s="5" t="n">
        <v>20561</v>
      </c>
      <c r="C17" s="5" t="n">
        <v>18181</v>
      </c>
    </row>
    <row r="18" spans="1:3">
      <c r="A18" s="4" t="s">
        <v>115</v>
      </c>
      <c r="B18" s="5" t="n">
        <v>45991</v>
      </c>
      <c r="C18" s="5" t="n">
        <v>29485</v>
      </c>
    </row>
    <row r="19" spans="1:3">
      <c r="A19" s="4" t="s">
        <v>116</v>
      </c>
      <c r="B19" s="5" t="n">
        <v>19325</v>
      </c>
      <c r="C19" s="5" t="n">
        <v>12161</v>
      </c>
    </row>
    <row r="20" spans="1:3">
      <c r="A20" s="4" t="s">
        <v>117</v>
      </c>
      <c r="B20" s="5" t="n">
        <v>94371</v>
      </c>
      <c r="C20" s="5" t="n">
        <v>81894</v>
      </c>
    </row>
    <row r="21" spans="1:3">
      <c r="A21" s="4" t="s">
        <v>118</v>
      </c>
      <c r="B21" s="5" t="n">
        <v>1348</v>
      </c>
      <c r="C21" s="5" t="n">
        <v>3543</v>
      </c>
    </row>
    <row r="22" spans="1:3">
      <c r="A22" s="4" t="s">
        <v>119</v>
      </c>
      <c r="B22" s="5" t="n">
        <v>181596</v>
      </c>
      <c r="C22" s="5" t="n">
        <v>145264</v>
      </c>
    </row>
    <row r="23" spans="1:3">
      <c r="A23" s="4" t="s">
        <v>120</v>
      </c>
      <c r="B23" s="5" t="n">
        <v>32416</v>
      </c>
    </row>
    <row r="24" spans="1:3">
      <c r="A24" s="4" t="s">
        <v>110</v>
      </c>
      <c r="B24" s="5" t="n">
        <v>37</v>
      </c>
      <c r="C24" s="5" t="n">
        <v>53</v>
      </c>
    </row>
    <row r="25" spans="1:3">
      <c r="A25" s="4" t="s">
        <v>121</v>
      </c>
      <c r="B25" s="5" t="n">
        <v>15952</v>
      </c>
      <c r="C25" s="5" t="n">
        <v>14686</v>
      </c>
    </row>
    <row r="26" spans="1:3">
      <c r="A26" s="4" t="s">
        <v>122</v>
      </c>
      <c r="B26" s="4" t="s">
        <v>123</v>
      </c>
      <c r="C26" s="4" t="s">
        <v>123</v>
      </c>
    </row>
    <row r="27" spans="1:3">
      <c r="A27" s="3" t="s">
        <v>124</v>
      </c>
    </row>
    <row r="28" spans="1:3">
      <c r="A28" s="4" t="s">
        <v>125</v>
      </c>
      <c r="B28" s="4" t="s">
        <v>123</v>
      </c>
      <c r="C28" s="4" t="s">
        <v>123</v>
      </c>
    </row>
    <row r="29" spans="1:3">
      <c r="A29" s="4" t="s">
        <v>126</v>
      </c>
      <c r="B29" s="5" t="n">
        <v>635</v>
      </c>
      <c r="C29" s="5" t="n">
        <v>649</v>
      </c>
    </row>
    <row r="30" spans="1:3">
      <c r="A30" s="4" t="s">
        <v>127</v>
      </c>
      <c r="B30" s="5" t="n">
        <v>159490</v>
      </c>
      <c r="C30" s="5" t="n">
        <v>163359</v>
      </c>
    </row>
    <row r="31" spans="1:3">
      <c r="A31" s="4" t="s">
        <v>128</v>
      </c>
      <c r="B31" s="5" t="n">
        <v>-17847</v>
      </c>
      <c r="C31" s="5" t="n">
        <v>-16861</v>
      </c>
    </row>
    <row r="32" spans="1:3">
      <c r="A32" s="4" t="s">
        <v>129</v>
      </c>
      <c r="B32" s="5" t="n">
        <v>142278</v>
      </c>
      <c r="C32" s="5" t="n">
        <v>147147</v>
      </c>
    </row>
    <row r="33" spans="1:3">
      <c r="A33" s="4" t="s">
        <v>130</v>
      </c>
      <c r="B33" s="6" t="n">
        <v>372279</v>
      </c>
      <c r="C33" s="6" t="n">
        <v>3071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67</v>
      </c>
      <c r="D2" s="2" t="s">
        <v>68</v>
      </c>
    </row>
    <row r="3" spans="1:4">
      <c r="A3" s="3" t="s">
        <v>525</v>
      </c>
    </row>
    <row r="4" spans="1:4">
      <c r="A4" s="4" t="s">
        <v>526</v>
      </c>
      <c r="B4" s="4" t="s">
        <v>527</v>
      </c>
    </row>
    <row r="5" spans="1:4">
      <c r="A5" s="4" t="s">
        <v>528</v>
      </c>
      <c r="B5" s="6" t="n">
        <v>19000</v>
      </c>
    </row>
    <row r="6" spans="1:4">
      <c r="A6" s="4" t="s">
        <v>529</v>
      </c>
      <c r="B6" s="6" t="n">
        <v>280000</v>
      </c>
    </row>
    <row r="7" spans="1:4">
      <c r="A7" s="4" t="s">
        <v>530</v>
      </c>
      <c r="B7" s="4" t="s">
        <v>334</v>
      </c>
      <c r="C7" s="4" t="s">
        <v>334</v>
      </c>
      <c r="D7" s="4" t="s">
        <v>334</v>
      </c>
    </row>
    <row r="8" spans="1:4">
      <c r="A8" s="4" t="s">
        <v>531</v>
      </c>
      <c r="B8" s="6" t="n">
        <v>5000000</v>
      </c>
      <c r="C8" s="6" t="n">
        <v>4100000</v>
      </c>
      <c r="D8" s="6" t="n">
        <v>4100000</v>
      </c>
    </row>
    <row r="9" spans="1:4">
      <c r="A9" s="4" t="s">
        <v>532</v>
      </c>
    </row>
    <row r="10" spans="1:4">
      <c r="A10" s="3" t="s">
        <v>525</v>
      </c>
    </row>
    <row r="11" spans="1:4">
      <c r="A11" s="4" t="s">
        <v>533</v>
      </c>
      <c r="B11" s="4" t="s">
        <v>534</v>
      </c>
      <c r="C11" s="4" t="s">
        <v>534</v>
      </c>
      <c r="D11" s="4" t="s">
        <v>53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1"/>
    <col customWidth="1" max="5" min="5" width="14"/>
    <col customWidth="1" max="6" min="6" width="21"/>
  </cols>
  <sheetData>
    <row r="1" spans="1:6">
      <c r="A1" s="1" t="s">
        <v>535</v>
      </c>
      <c r="B1" s="2" t="s">
        <v>1</v>
      </c>
    </row>
    <row r="2" spans="1:6">
      <c r="B2" s="2" t="s">
        <v>536</v>
      </c>
      <c r="C2" s="2" t="s">
        <v>307</v>
      </c>
      <c r="D2" s="2" t="s">
        <v>537</v>
      </c>
      <c r="E2" s="2" t="s">
        <v>538</v>
      </c>
      <c r="F2" s="2" t="s">
        <v>314</v>
      </c>
    </row>
    <row r="3" spans="1:6">
      <c r="A3" s="3" t="s">
        <v>539</v>
      </c>
    </row>
    <row r="4" spans="1:6">
      <c r="A4" s="4" t="s">
        <v>540</v>
      </c>
      <c r="B4" s="6" t="n">
        <v>39097</v>
      </c>
      <c r="F4" s="6" t="n">
        <v>31000</v>
      </c>
    </row>
    <row r="5" spans="1:6">
      <c r="A5" s="4" t="s">
        <v>541</v>
      </c>
      <c r="B5" s="4" t="s">
        <v>542</v>
      </c>
    </row>
    <row r="6" spans="1:6">
      <c r="A6" s="4" t="s">
        <v>543</v>
      </c>
      <c r="B6" s="6" t="n">
        <v>300</v>
      </c>
    </row>
    <row r="7" spans="1:6">
      <c r="A7" s="4" t="s">
        <v>544</v>
      </c>
      <c r="B7" s="4" t="s">
        <v>545</v>
      </c>
    </row>
    <row r="8" spans="1:6">
      <c r="A8" s="4" t="s">
        <v>546</v>
      </c>
      <c r="B8" s="4" t="s">
        <v>547</v>
      </c>
    </row>
    <row r="9" spans="1:6">
      <c r="A9" s="4" t="s">
        <v>548</v>
      </c>
      <c r="B9" s="4" t="s">
        <v>549</v>
      </c>
    </row>
    <row r="10" spans="1:6">
      <c r="A10" s="4" t="s">
        <v>550</v>
      </c>
      <c r="B10" s="6" t="n">
        <v>8400</v>
      </c>
      <c r="C10" s="6" t="n">
        <v>7100</v>
      </c>
      <c r="D10" s="6" t="n">
        <v>7100</v>
      </c>
    </row>
    <row r="11" spans="1:6">
      <c r="A11" s="4" t="s">
        <v>551</v>
      </c>
      <c r="B11" s="5" t="n">
        <v>8000</v>
      </c>
    </row>
    <row r="12" spans="1:6">
      <c r="A12" s="4" t="s">
        <v>552</v>
      </c>
      <c r="B12" s="6" t="n">
        <v>400</v>
      </c>
    </row>
    <row r="13" spans="1:6">
      <c r="A13" s="4" t="s">
        <v>361</v>
      </c>
    </row>
    <row r="14" spans="1:6">
      <c r="A14" s="3" t="s">
        <v>539</v>
      </c>
    </row>
    <row r="15" spans="1:6">
      <c r="A15" s="4" t="s">
        <v>553</v>
      </c>
      <c r="B15" s="5" t="n">
        <v>4</v>
      </c>
    </row>
    <row r="16" spans="1:6">
      <c r="A16" s="4" t="s">
        <v>554</v>
      </c>
      <c r="B16" s="4" t="s">
        <v>542</v>
      </c>
    </row>
    <row r="17" spans="1:6">
      <c r="A17" s="4" t="s">
        <v>540</v>
      </c>
      <c r="B17" s="6" t="n">
        <v>13300</v>
      </c>
    </row>
    <row r="18" spans="1:6">
      <c r="A18" s="4" t="s">
        <v>51</v>
      </c>
    </row>
    <row r="19" spans="1:6">
      <c r="A19" s="3" t="s">
        <v>539</v>
      </c>
    </row>
    <row r="20" spans="1:6">
      <c r="A20" s="4" t="s">
        <v>555</v>
      </c>
      <c r="E20" s="4" t="s">
        <v>556</v>
      </c>
    </row>
    <row r="21" spans="1:6">
      <c r="A21" s="4" t="s">
        <v>557</v>
      </c>
      <c r="C21" s="6" t="n">
        <v>1300</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558</v>
      </c>
      <c r="B1" s="2" t="s">
        <v>2</v>
      </c>
      <c r="C1" s="2" t="s">
        <v>559</v>
      </c>
    </row>
    <row r="2" spans="1:3">
      <c r="A2" s="3" t="s">
        <v>560</v>
      </c>
    </row>
    <row r="3" spans="1:3">
      <c r="A3" s="4" t="s">
        <v>108</v>
      </c>
      <c r="B3" s="6" t="n">
        <v>35896</v>
      </c>
      <c r="C3" s="6" t="n">
        <v>28500</v>
      </c>
    </row>
    <row r="4" spans="1:3">
      <c r="A4" s="3" t="s">
        <v>561</v>
      </c>
    </row>
    <row r="5" spans="1:3">
      <c r="A5" s="4" t="s">
        <v>562</v>
      </c>
      <c r="B5" s="6" t="n">
        <v>6681</v>
      </c>
    </row>
    <row r="6" spans="1:3">
      <c r="A6" s="4" t="s">
        <v>563</v>
      </c>
      <c r="B6" s="4" t="s">
        <v>564</v>
      </c>
    </row>
    <row r="7" spans="1:3">
      <c r="A7" s="4" t="s">
        <v>120</v>
      </c>
      <c r="B7" s="6" t="n">
        <v>32416</v>
      </c>
    </row>
    <row r="8" spans="1:3">
      <c r="A8" s="4" t="s">
        <v>540</v>
      </c>
      <c r="B8" s="6" t="n">
        <v>39097</v>
      </c>
      <c r="C8" s="6" t="n">
        <v>3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559</v>
      </c>
    </row>
    <row r="2" spans="1:3">
      <c r="A2" s="3" t="s">
        <v>566</v>
      </c>
    </row>
    <row r="3" spans="1:3">
      <c r="A3" s="4" t="s">
        <v>470</v>
      </c>
      <c r="B3" s="6" t="n">
        <v>7070</v>
      </c>
    </row>
    <row r="4" spans="1:3">
      <c r="A4" s="4" t="s">
        <v>567</v>
      </c>
      <c r="B4" s="5" t="n">
        <v>6780</v>
      </c>
    </row>
    <row r="5" spans="1:3">
      <c r="A5" s="4" t="s">
        <v>568</v>
      </c>
      <c r="B5" s="5" t="n">
        <v>6390</v>
      </c>
    </row>
    <row r="6" spans="1:3">
      <c r="A6" s="4" t="s">
        <v>569</v>
      </c>
      <c r="B6" s="5" t="n">
        <v>6560</v>
      </c>
    </row>
    <row r="7" spans="1:3">
      <c r="A7" s="4" t="s">
        <v>570</v>
      </c>
      <c r="B7" s="5" t="n">
        <v>6359</v>
      </c>
    </row>
    <row r="8" spans="1:3">
      <c r="A8" s="4" t="s">
        <v>571</v>
      </c>
      <c r="B8" s="5" t="n">
        <v>13537</v>
      </c>
    </row>
    <row r="9" spans="1:3">
      <c r="A9" s="4" t="s">
        <v>572</v>
      </c>
      <c r="B9" s="5" t="n">
        <v>46696</v>
      </c>
    </row>
    <row r="10" spans="1:3">
      <c r="A10" s="4" t="s">
        <v>573</v>
      </c>
      <c r="B10" s="5" t="n">
        <v>-25</v>
      </c>
    </row>
    <row r="11" spans="1:3">
      <c r="A11" s="4" t="s">
        <v>574</v>
      </c>
      <c r="B11" s="5" t="n">
        <v>-7574</v>
      </c>
    </row>
    <row r="12" spans="1:3">
      <c r="A12" s="4" t="s">
        <v>540</v>
      </c>
      <c r="B12" s="6" t="n">
        <v>39097</v>
      </c>
      <c r="C12" s="6" t="n">
        <v>3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6"/>
  </cols>
  <sheetData>
    <row r="1" spans="1:2">
      <c r="A1" s="1" t="s">
        <v>575</v>
      </c>
      <c r="B1" s="2" t="s">
        <v>1</v>
      </c>
    </row>
    <row r="2" spans="1:2">
      <c r="B2" s="2" t="s">
        <v>303</v>
      </c>
    </row>
    <row r="3" spans="1:2">
      <c r="A3" s="3" t="s">
        <v>206</v>
      </c>
    </row>
    <row r="4" spans="1:2">
      <c r="A4" s="4" t="s">
        <v>576</v>
      </c>
      <c r="B4" s="4" t="s">
        <v>577</v>
      </c>
    </row>
    <row r="5" spans="1:2">
      <c r="A5" s="4" t="s">
        <v>578</v>
      </c>
      <c r="B5" s="4" t="s">
        <v>579</v>
      </c>
    </row>
    <row r="6" spans="1:2">
      <c r="A6" s="3" t="s">
        <v>580</v>
      </c>
    </row>
    <row r="7" spans="1:2">
      <c r="A7" s="4" t="s">
        <v>581</v>
      </c>
      <c r="B7" s="6" t="n">
        <v>58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82</v>
      </c>
      <c r="B1" s="2" t="s">
        <v>302</v>
      </c>
      <c r="J1" s="2" t="s">
        <v>1</v>
      </c>
    </row>
    <row r="2" spans="1:12">
      <c r="B2" s="2" t="s">
        <v>303</v>
      </c>
      <c r="C2" s="2" t="s">
        <v>304</v>
      </c>
      <c r="D2" s="2" t="s">
        <v>305</v>
      </c>
      <c r="E2" s="2" t="s">
        <v>306</v>
      </c>
      <c r="F2" s="2" t="s">
        <v>307</v>
      </c>
      <c r="G2" s="2" t="s">
        <v>308</v>
      </c>
      <c r="H2" s="2" t="s">
        <v>309</v>
      </c>
      <c r="I2" s="2" t="s">
        <v>310</v>
      </c>
      <c r="J2" s="2" t="s">
        <v>583</v>
      </c>
      <c r="K2" s="2" t="s">
        <v>307</v>
      </c>
      <c r="L2" s="2" t="s">
        <v>537</v>
      </c>
    </row>
    <row r="3" spans="1:12">
      <c r="A3" s="3" t="s">
        <v>584</v>
      </c>
    </row>
    <row r="4" spans="1:12">
      <c r="A4" s="4" t="s">
        <v>343</v>
      </c>
      <c r="J4" s="5" t="n">
        <v>3</v>
      </c>
    </row>
    <row r="5" spans="1:12">
      <c r="A5" s="4" t="s">
        <v>585</v>
      </c>
      <c r="B5" s="6" t="n">
        <v>152929</v>
      </c>
      <c r="C5" s="6" t="n">
        <v>162275</v>
      </c>
      <c r="D5" s="6" t="n">
        <v>154341</v>
      </c>
      <c r="E5" s="6" t="n">
        <v>148404</v>
      </c>
      <c r="F5" s="6" t="n">
        <v>144366</v>
      </c>
      <c r="G5" s="6" t="n">
        <v>142351</v>
      </c>
      <c r="H5" s="6" t="n">
        <v>141871</v>
      </c>
      <c r="I5" s="6" t="n">
        <v>130569</v>
      </c>
      <c r="J5" s="6" t="n">
        <v>617949</v>
      </c>
      <c r="K5" s="6" t="n">
        <v>559157</v>
      </c>
      <c r="L5" s="6" t="n">
        <v>594599</v>
      </c>
    </row>
    <row r="6" spans="1:12">
      <c r="A6" s="4" t="s">
        <v>586</v>
      </c>
    </row>
    <row r="7" spans="1:12">
      <c r="A7" s="3" t="s">
        <v>584</v>
      </c>
    </row>
    <row r="8" spans="1:12">
      <c r="A8" s="4" t="s">
        <v>587</v>
      </c>
      <c r="J8" s="4" t="s">
        <v>588</v>
      </c>
    </row>
    <row r="9" spans="1:12">
      <c r="A9" s="4" t="s">
        <v>589</v>
      </c>
    </row>
    <row r="10" spans="1:12">
      <c r="A10" s="3" t="s">
        <v>584</v>
      </c>
    </row>
    <row r="11" spans="1:12">
      <c r="A11" s="4" t="s">
        <v>587</v>
      </c>
      <c r="J11" s="4" t="s">
        <v>590</v>
      </c>
    </row>
    <row r="12" spans="1:12">
      <c r="A12" s="4" t="s">
        <v>358</v>
      </c>
    </row>
    <row r="13" spans="1:12">
      <c r="A13" s="3" t="s">
        <v>584</v>
      </c>
    </row>
    <row r="14" spans="1:12">
      <c r="A14" s="4" t="s">
        <v>591</v>
      </c>
      <c r="J14" s="6" t="n">
        <v>4500</v>
      </c>
      <c r="K14" s="5" t="n">
        <v>4200</v>
      </c>
      <c r="L14" s="5" t="n">
        <v>7000</v>
      </c>
    </row>
    <row r="15" spans="1:12">
      <c r="A15" s="4" t="s">
        <v>585</v>
      </c>
      <c r="J15" s="5" t="n">
        <v>489834</v>
      </c>
      <c r="K15" s="5" t="n">
        <v>445486</v>
      </c>
      <c r="L15" s="5" t="n">
        <v>477149</v>
      </c>
    </row>
    <row r="16" spans="1:12">
      <c r="A16" s="4" t="s">
        <v>592</v>
      </c>
    </row>
    <row r="17" spans="1:12">
      <c r="A17" s="3" t="s">
        <v>584</v>
      </c>
    </row>
    <row r="18" spans="1:12">
      <c r="A18" s="4" t="s">
        <v>585</v>
      </c>
      <c r="J18" s="6" t="n">
        <v>189100</v>
      </c>
      <c r="K18" s="6" t="n">
        <v>174100</v>
      </c>
      <c r="L18" s="6" t="n">
        <v>1683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3</v>
      </c>
      <c r="B1" s="2" t="s">
        <v>302</v>
      </c>
      <c r="J1" s="2" t="s">
        <v>1</v>
      </c>
    </row>
    <row r="2" spans="1:12">
      <c r="B2" s="2" t="s">
        <v>2</v>
      </c>
      <c r="C2" s="2" t="s">
        <v>370</v>
      </c>
      <c r="D2" s="2" t="s">
        <v>4</v>
      </c>
      <c r="E2" s="2" t="s">
        <v>371</v>
      </c>
      <c r="F2" s="2" t="s">
        <v>67</v>
      </c>
      <c r="G2" s="2" t="s">
        <v>372</v>
      </c>
      <c r="H2" s="2" t="s">
        <v>373</v>
      </c>
      <c r="I2" s="2" t="s">
        <v>374</v>
      </c>
      <c r="J2" s="2" t="s">
        <v>2</v>
      </c>
      <c r="K2" s="2" t="s">
        <v>67</v>
      </c>
      <c r="L2" s="2" t="s">
        <v>68</v>
      </c>
    </row>
    <row r="3" spans="1:12">
      <c r="A3" s="3" t="s">
        <v>584</v>
      </c>
    </row>
    <row r="4" spans="1:12">
      <c r="A4" s="4" t="s">
        <v>69</v>
      </c>
      <c r="B4" s="6" t="n">
        <v>152929</v>
      </c>
      <c r="C4" s="6" t="n">
        <v>162275</v>
      </c>
      <c r="D4" s="6" t="n">
        <v>154341</v>
      </c>
      <c r="E4" s="6" t="n">
        <v>148404</v>
      </c>
      <c r="F4" s="6" t="n">
        <v>144366</v>
      </c>
      <c r="G4" s="6" t="n">
        <v>142351</v>
      </c>
      <c r="H4" s="6" t="n">
        <v>141871</v>
      </c>
      <c r="I4" s="6" t="n">
        <v>130569</v>
      </c>
      <c r="J4" s="6" t="n">
        <v>617949</v>
      </c>
      <c r="K4" s="6" t="n">
        <v>559157</v>
      </c>
      <c r="L4" s="6" t="n">
        <v>594599</v>
      </c>
    </row>
    <row r="5" spans="1:12">
      <c r="A5" s="4" t="s">
        <v>594</v>
      </c>
      <c r="J5" s="5" t="n">
        <v>284967</v>
      </c>
      <c r="K5" s="5" t="n">
        <v>240881</v>
      </c>
      <c r="L5" s="5" t="n">
        <v>245733</v>
      </c>
    </row>
    <row r="6" spans="1:12">
      <c r="A6" s="4" t="s">
        <v>595</v>
      </c>
      <c r="J6" s="5" t="n">
        <v>209071</v>
      </c>
      <c r="K6" s="5" t="n">
        <v>175776</v>
      </c>
      <c r="L6" s="5" t="n">
        <v>151240</v>
      </c>
    </row>
    <row r="7" spans="1:12">
      <c r="A7" s="4" t="s">
        <v>74</v>
      </c>
      <c r="B7" s="5" t="n">
        <v>2277</v>
      </c>
      <c r="C7" s="5" t="n">
        <v>1937</v>
      </c>
      <c r="D7" s="5" t="n">
        <v>1859</v>
      </c>
      <c r="E7" s="5" t="n">
        <v>1914</v>
      </c>
      <c r="F7" s="5" t="n">
        <v>1997</v>
      </c>
      <c r="G7" s="5" t="n">
        <v>2179</v>
      </c>
      <c r="H7" s="5" t="n">
        <v>2235</v>
      </c>
      <c r="I7" s="5" t="n">
        <v>2202</v>
      </c>
      <c r="J7" s="5" t="n">
        <v>7987</v>
      </c>
      <c r="K7" s="5" t="n">
        <v>8613</v>
      </c>
      <c r="L7" s="5" t="n">
        <v>9060</v>
      </c>
    </row>
    <row r="8" spans="1:12">
      <c r="A8" s="4" t="s">
        <v>75</v>
      </c>
      <c r="L8" s="5" t="n">
        <v>2921</v>
      </c>
    </row>
    <row r="9" spans="1:12">
      <c r="A9" s="4" t="s">
        <v>76</v>
      </c>
      <c r="B9" s="5" t="n">
        <v>127860</v>
      </c>
      <c r="C9" s="5" t="n">
        <v>127278</v>
      </c>
      <c r="D9" s="5" t="n">
        <v>126759</v>
      </c>
      <c r="E9" s="5" t="n">
        <v>120128</v>
      </c>
      <c r="F9" s="5" t="n">
        <v>110090</v>
      </c>
      <c r="G9" s="5" t="n">
        <v>106255</v>
      </c>
      <c r="H9" s="5" t="n">
        <v>106186</v>
      </c>
      <c r="I9" s="5" t="n">
        <v>102739</v>
      </c>
      <c r="J9" s="5" t="n">
        <v>502025</v>
      </c>
      <c r="K9" s="5" t="n">
        <v>425270</v>
      </c>
      <c r="L9" s="5" t="n">
        <v>408954</v>
      </c>
    </row>
    <row r="10" spans="1:12">
      <c r="A10" s="4" t="s">
        <v>77</v>
      </c>
      <c r="B10" s="5" t="n">
        <v>25069</v>
      </c>
      <c r="C10" s="5" t="n">
        <v>34997</v>
      </c>
      <c r="D10" s="5" t="n">
        <v>27582</v>
      </c>
      <c r="E10" s="5" t="n">
        <v>28276</v>
      </c>
      <c r="F10" s="5" t="n">
        <v>34276</v>
      </c>
      <c r="G10" s="5" t="n">
        <v>36096</v>
      </c>
      <c r="H10" s="5" t="n">
        <v>35685</v>
      </c>
      <c r="I10" s="5" t="n">
        <v>27830</v>
      </c>
      <c r="J10" s="5" t="n">
        <v>115924</v>
      </c>
      <c r="K10" s="5" t="n">
        <v>133887</v>
      </c>
      <c r="L10" s="5" t="n">
        <v>185645</v>
      </c>
    </row>
    <row r="11" spans="1:12">
      <c r="A11" s="4" t="s">
        <v>358</v>
      </c>
    </row>
    <row r="12" spans="1:12">
      <c r="A12" s="3" t="s">
        <v>584</v>
      </c>
    </row>
    <row r="13" spans="1:12">
      <c r="A13" s="4" t="s">
        <v>69</v>
      </c>
      <c r="J13" s="5" t="n">
        <v>489834</v>
      </c>
      <c r="K13" s="5" t="n">
        <v>445486</v>
      </c>
      <c r="L13" s="5" t="n">
        <v>477149</v>
      </c>
    </row>
    <row r="14" spans="1:12">
      <c r="A14" s="4" t="s">
        <v>594</v>
      </c>
      <c r="J14" s="5" t="n">
        <v>218850</v>
      </c>
      <c r="K14" s="5" t="n">
        <v>183563</v>
      </c>
      <c r="L14" s="5" t="n">
        <v>195152</v>
      </c>
    </row>
    <row r="15" spans="1:12">
      <c r="A15" s="4" t="s">
        <v>595</v>
      </c>
      <c r="J15" s="5" t="n">
        <v>185399</v>
      </c>
      <c r="K15" s="5" t="n">
        <v>156793</v>
      </c>
      <c r="L15" s="5" t="n">
        <v>134167</v>
      </c>
    </row>
    <row r="16" spans="1:12">
      <c r="A16" s="4" t="s">
        <v>74</v>
      </c>
      <c r="J16" s="5" t="n">
        <v>6961</v>
      </c>
      <c r="K16" s="5" t="n">
        <v>7601</v>
      </c>
      <c r="L16" s="5" t="n">
        <v>8324</v>
      </c>
    </row>
    <row r="17" spans="1:12">
      <c r="A17" s="4" t="s">
        <v>75</v>
      </c>
      <c r="L17" s="5" t="n">
        <v>2813</v>
      </c>
    </row>
    <row r="18" spans="1:12">
      <c r="A18" s="4" t="s">
        <v>76</v>
      </c>
      <c r="J18" s="5" t="n">
        <v>411210</v>
      </c>
      <c r="K18" s="5" t="n">
        <v>347957</v>
      </c>
      <c r="L18" s="5" t="n">
        <v>340456</v>
      </c>
    </row>
    <row r="19" spans="1:12">
      <c r="A19" s="4" t="s">
        <v>77</v>
      </c>
      <c r="J19" s="5" t="n">
        <v>78624</v>
      </c>
      <c r="K19" s="5" t="n">
        <v>97529</v>
      </c>
      <c r="L19" s="5" t="n">
        <v>136693</v>
      </c>
    </row>
    <row r="20" spans="1:12">
      <c r="A20" s="4" t="s">
        <v>359</v>
      </c>
    </row>
    <row r="21" spans="1:12">
      <c r="A21" s="3" t="s">
        <v>584</v>
      </c>
    </row>
    <row r="22" spans="1:12">
      <c r="A22" s="4" t="s">
        <v>69</v>
      </c>
      <c r="J22" s="5" t="n">
        <v>98273</v>
      </c>
      <c r="K22" s="5" t="n">
        <v>84744</v>
      </c>
      <c r="L22" s="5" t="n">
        <v>85349</v>
      </c>
    </row>
    <row r="23" spans="1:12">
      <c r="A23" s="4" t="s">
        <v>594</v>
      </c>
      <c r="J23" s="5" t="n">
        <v>51938</v>
      </c>
      <c r="K23" s="5" t="n">
        <v>43080</v>
      </c>
      <c r="L23" s="5" t="n">
        <v>36124</v>
      </c>
    </row>
    <row r="24" spans="1:12">
      <c r="A24" s="4" t="s">
        <v>595</v>
      </c>
      <c r="J24" s="5" t="n">
        <v>18635</v>
      </c>
      <c r="K24" s="5" t="n">
        <v>14484</v>
      </c>
      <c r="L24" s="5" t="n">
        <v>12761</v>
      </c>
    </row>
    <row r="25" spans="1:12">
      <c r="A25" s="4" t="s">
        <v>74</v>
      </c>
      <c r="J25" s="5" t="n">
        <v>766</v>
      </c>
      <c r="K25" s="5" t="n">
        <v>743</v>
      </c>
      <c r="L25" s="5" t="n">
        <v>527</v>
      </c>
    </row>
    <row r="26" spans="1:12">
      <c r="A26" s="4" t="s">
        <v>75</v>
      </c>
      <c r="L26" s="5" t="n">
        <v>108</v>
      </c>
    </row>
    <row r="27" spans="1:12">
      <c r="A27" s="4" t="s">
        <v>76</v>
      </c>
      <c r="J27" s="5" t="n">
        <v>71339</v>
      </c>
      <c r="K27" s="5" t="n">
        <v>58307</v>
      </c>
      <c r="L27" s="5" t="n">
        <v>49520</v>
      </c>
    </row>
    <row r="28" spans="1:12">
      <c r="A28" s="4" t="s">
        <v>77</v>
      </c>
      <c r="J28" s="5" t="n">
        <v>26934</v>
      </c>
      <c r="K28" s="5" t="n">
        <v>26437</v>
      </c>
      <c r="L28" s="5" t="n">
        <v>35829</v>
      </c>
    </row>
    <row r="29" spans="1:12">
      <c r="A29" s="4" t="s">
        <v>360</v>
      </c>
    </row>
    <row r="30" spans="1:12">
      <c r="A30" s="3" t="s">
        <v>584</v>
      </c>
    </row>
    <row r="31" spans="1:12">
      <c r="A31" s="4" t="s">
        <v>69</v>
      </c>
      <c r="J31" s="5" t="n">
        <v>29842</v>
      </c>
      <c r="K31" s="5" t="n">
        <v>28927</v>
      </c>
      <c r="L31" s="5" t="n">
        <v>32101</v>
      </c>
    </row>
    <row r="32" spans="1:12">
      <c r="A32" s="4" t="s">
        <v>594</v>
      </c>
      <c r="J32" s="5" t="n">
        <v>14179</v>
      </c>
      <c r="K32" s="5" t="n">
        <v>14238</v>
      </c>
      <c r="L32" s="5" t="n">
        <v>14457</v>
      </c>
    </row>
    <row r="33" spans="1:12">
      <c r="A33" s="4" t="s">
        <v>595</v>
      </c>
      <c r="J33" s="5" t="n">
        <v>5037</v>
      </c>
      <c r="K33" s="5" t="n">
        <v>4499</v>
      </c>
      <c r="L33" s="5" t="n">
        <v>4312</v>
      </c>
    </row>
    <row r="34" spans="1:12">
      <c r="A34" s="4" t="s">
        <v>74</v>
      </c>
      <c r="J34" s="5" t="n">
        <v>260</v>
      </c>
      <c r="K34" s="5" t="n">
        <v>269</v>
      </c>
      <c r="L34" s="5" t="n">
        <v>209</v>
      </c>
    </row>
    <row r="35" spans="1:12">
      <c r="A35" s="4" t="s">
        <v>76</v>
      </c>
      <c r="J35" s="5" t="n">
        <v>19476</v>
      </c>
      <c r="K35" s="5" t="n">
        <v>19006</v>
      </c>
      <c r="L35" s="5" t="n">
        <v>18978</v>
      </c>
    </row>
    <row r="36" spans="1:12">
      <c r="A36" s="4" t="s">
        <v>77</v>
      </c>
      <c r="J36" s="5" t="n">
        <v>10366</v>
      </c>
      <c r="K36" s="5" t="n">
        <v>9921</v>
      </c>
      <c r="L36" s="5" t="n">
        <v>13123</v>
      </c>
    </row>
    <row r="37" spans="1:12">
      <c r="A37" s="4" t="s">
        <v>88</v>
      </c>
    </row>
    <row r="38" spans="1:12">
      <c r="A38" s="3" t="s">
        <v>584</v>
      </c>
    </row>
    <row r="39" spans="1:12">
      <c r="A39" s="4" t="s">
        <v>69</v>
      </c>
      <c r="B39" s="5" t="n">
        <v>15721</v>
      </c>
      <c r="C39" s="5" t="n">
        <v>14242</v>
      </c>
      <c r="D39" s="5" t="n">
        <v>9009</v>
      </c>
      <c r="E39" s="5" t="n">
        <v>7859</v>
      </c>
      <c r="F39" s="5" t="n">
        <v>6803</v>
      </c>
      <c r="G39" s="5" t="n">
        <v>6455</v>
      </c>
      <c r="H39" s="5" t="n">
        <v>5377</v>
      </c>
      <c r="I39" s="5" t="n">
        <v>4469</v>
      </c>
      <c r="J39" s="5" t="n">
        <v>46831</v>
      </c>
      <c r="K39" s="5" t="n">
        <v>23104</v>
      </c>
      <c r="L39" s="5" t="n">
        <v>9596</v>
      </c>
    </row>
    <row r="40" spans="1:12">
      <c r="A40" s="4" t="s">
        <v>596</v>
      </c>
    </row>
    <row r="41" spans="1:12">
      <c r="A41" s="3" t="s">
        <v>584</v>
      </c>
    </row>
    <row r="42" spans="1:12">
      <c r="A42" s="4" t="s">
        <v>69</v>
      </c>
      <c r="J42" s="5" t="n">
        <v>40927</v>
      </c>
      <c r="K42" s="5" t="n">
        <v>20611</v>
      </c>
      <c r="L42" s="5" t="n">
        <v>9274</v>
      </c>
    </row>
    <row r="43" spans="1:12">
      <c r="A43" s="4" t="s">
        <v>597</v>
      </c>
    </row>
    <row r="44" spans="1:12">
      <c r="A44" s="3" t="s">
        <v>584</v>
      </c>
    </row>
    <row r="45" spans="1:12">
      <c r="A45" s="4" t="s">
        <v>69</v>
      </c>
      <c r="J45" s="5" t="n">
        <v>4762</v>
      </c>
      <c r="K45" s="5" t="n">
        <v>2075</v>
      </c>
      <c r="L45" s="5" t="n">
        <v>322</v>
      </c>
    </row>
    <row r="46" spans="1:12">
      <c r="A46" s="4" t="s">
        <v>598</v>
      </c>
    </row>
    <row r="47" spans="1:12">
      <c r="A47" s="3" t="s">
        <v>584</v>
      </c>
    </row>
    <row r="48" spans="1:12">
      <c r="A48" s="4" t="s">
        <v>69</v>
      </c>
      <c r="J48" s="5" t="n">
        <v>1142</v>
      </c>
      <c r="K48" s="5" t="n">
        <v>418</v>
      </c>
    </row>
    <row r="49" spans="1:12">
      <c r="A49" s="4" t="s">
        <v>89</v>
      </c>
    </row>
    <row r="50" spans="1:12">
      <c r="A50" s="3" t="s">
        <v>584</v>
      </c>
    </row>
    <row r="51" spans="1:12">
      <c r="A51" s="4" t="s">
        <v>69</v>
      </c>
      <c r="B51" s="5" t="n">
        <v>9234</v>
      </c>
      <c r="C51" s="5" t="n">
        <v>15486</v>
      </c>
      <c r="D51" s="5" t="n">
        <v>11721</v>
      </c>
      <c r="E51" s="5" t="n">
        <v>12414</v>
      </c>
      <c r="F51" s="5" t="n">
        <v>13314</v>
      </c>
      <c r="G51" s="5" t="n">
        <v>11526</v>
      </c>
      <c r="H51" s="5" t="n">
        <v>12973</v>
      </c>
      <c r="I51" s="5" t="n">
        <v>7555</v>
      </c>
      <c r="J51" s="5" t="n">
        <v>48855</v>
      </c>
      <c r="K51" s="5" t="n">
        <v>45368</v>
      </c>
      <c r="L51" s="5" t="n">
        <v>72313</v>
      </c>
    </row>
    <row r="52" spans="1:12">
      <c r="A52" s="4" t="s">
        <v>594</v>
      </c>
      <c r="B52" s="5" t="n">
        <v>663</v>
      </c>
      <c r="C52" s="5" t="n">
        <v>748</v>
      </c>
      <c r="D52" s="5" t="n">
        <v>623</v>
      </c>
      <c r="E52" s="5" t="n">
        <v>592</v>
      </c>
      <c r="F52" s="5" t="n">
        <v>682</v>
      </c>
      <c r="G52" s="5" t="n">
        <v>1211</v>
      </c>
      <c r="H52" s="5" t="n">
        <v>2096</v>
      </c>
      <c r="I52" s="5" t="n">
        <v>1308</v>
      </c>
      <c r="J52" s="5" t="n">
        <v>2626</v>
      </c>
      <c r="K52" s="5" t="n">
        <v>5297</v>
      </c>
      <c r="L52" s="5" t="n">
        <v>5483</v>
      </c>
    </row>
    <row r="53" spans="1:12">
      <c r="A53" s="4" t="s">
        <v>599</v>
      </c>
    </row>
    <row r="54" spans="1:12">
      <c r="A54" s="3" t="s">
        <v>584</v>
      </c>
    </row>
    <row r="55" spans="1:12">
      <c r="A55" s="4" t="s">
        <v>69</v>
      </c>
      <c r="J55" s="5" t="n">
        <v>34544</v>
      </c>
      <c r="K55" s="5" t="n">
        <v>28423</v>
      </c>
      <c r="L55" s="5" t="n">
        <v>44145</v>
      </c>
    </row>
    <row r="56" spans="1:12">
      <c r="A56" s="4" t="s">
        <v>600</v>
      </c>
    </row>
    <row r="57" spans="1:12">
      <c r="A57" s="3" t="s">
        <v>584</v>
      </c>
    </row>
    <row r="58" spans="1:12">
      <c r="A58" s="4" t="s">
        <v>69</v>
      </c>
      <c r="J58" s="5" t="n">
        <v>11518</v>
      </c>
      <c r="K58" s="5" t="n">
        <v>11406</v>
      </c>
      <c r="L58" s="5" t="n">
        <v>22875</v>
      </c>
    </row>
    <row r="59" spans="1:12">
      <c r="A59" s="4" t="s">
        <v>601</v>
      </c>
    </row>
    <row r="60" spans="1:12">
      <c r="A60" s="3" t="s">
        <v>584</v>
      </c>
    </row>
    <row r="61" spans="1:12">
      <c r="A61" s="4" t="s">
        <v>69</v>
      </c>
      <c r="J61" s="5" t="n">
        <v>2793</v>
      </c>
      <c r="K61" s="5" t="n">
        <v>5539</v>
      </c>
      <c r="L61" s="5" t="n">
        <v>5293</v>
      </c>
    </row>
    <row r="62" spans="1:12">
      <c r="A62" s="4" t="s">
        <v>90</v>
      </c>
    </row>
    <row r="63" spans="1:12">
      <c r="A63" s="3" t="s">
        <v>584</v>
      </c>
    </row>
    <row r="64" spans="1:12">
      <c r="A64" s="4" t="s">
        <v>69</v>
      </c>
      <c r="B64" s="5" t="n">
        <v>38045</v>
      </c>
      <c r="C64" s="5" t="n">
        <v>37763</v>
      </c>
      <c r="D64" s="5" t="n">
        <v>37323</v>
      </c>
      <c r="E64" s="5" t="n">
        <v>36099</v>
      </c>
      <c r="F64" s="5" t="n">
        <v>36466</v>
      </c>
      <c r="G64" s="5" t="n">
        <v>37177</v>
      </c>
      <c r="H64" s="5" t="n">
        <v>36993</v>
      </c>
      <c r="I64" s="5" t="n">
        <v>36397</v>
      </c>
      <c r="J64" s="5" t="n">
        <v>149230</v>
      </c>
      <c r="K64" s="5" t="n">
        <v>147033</v>
      </c>
      <c r="L64" s="5" t="n">
        <v>142998</v>
      </c>
    </row>
    <row r="65" spans="1:12">
      <c r="A65" s="4" t="s">
        <v>602</v>
      </c>
    </row>
    <row r="66" spans="1:12">
      <c r="A66" s="3" t="s">
        <v>584</v>
      </c>
    </row>
    <row r="67" spans="1:12">
      <c r="A67" s="4" t="s">
        <v>69</v>
      </c>
      <c r="J67" s="5" t="n">
        <v>118891</v>
      </c>
      <c r="K67" s="5" t="n">
        <v>117489</v>
      </c>
      <c r="L67" s="5" t="n">
        <v>116426</v>
      </c>
    </row>
    <row r="68" spans="1:12">
      <c r="A68" s="4" t="s">
        <v>603</v>
      </c>
    </row>
    <row r="69" spans="1:12">
      <c r="A69" s="3" t="s">
        <v>584</v>
      </c>
    </row>
    <row r="70" spans="1:12">
      <c r="A70" s="4" t="s">
        <v>69</v>
      </c>
      <c r="J70" s="5" t="n">
        <v>21322</v>
      </c>
      <c r="K70" s="5" t="n">
        <v>20933</v>
      </c>
      <c r="L70" s="5" t="n">
        <v>18710</v>
      </c>
    </row>
    <row r="71" spans="1:12">
      <c r="A71" s="4" t="s">
        <v>604</v>
      </c>
    </row>
    <row r="72" spans="1:12">
      <c r="A72" s="3" t="s">
        <v>584</v>
      </c>
    </row>
    <row r="73" spans="1:12">
      <c r="A73" s="4" t="s">
        <v>69</v>
      </c>
      <c r="J73" s="5" t="n">
        <v>9017</v>
      </c>
      <c r="K73" s="5" t="n">
        <v>8611</v>
      </c>
      <c r="L73" s="5" t="n">
        <v>7862</v>
      </c>
    </row>
    <row r="74" spans="1:12">
      <c r="A74" s="4" t="s">
        <v>91</v>
      </c>
    </row>
    <row r="75" spans="1:12">
      <c r="A75" s="3" t="s">
        <v>584</v>
      </c>
    </row>
    <row r="76" spans="1:12">
      <c r="A76" s="4" t="s">
        <v>69</v>
      </c>
      <c r="B76" s="5" t="n">
        <v>86308</v>
      </c>
      <c r="C76" s="5" t="n">
        <v>91626</v>
      </c>
      <c r="D76" s="5" t="n">
        <v>93951</v>
      </c>
      <c r="E76" s="5" t="n">
        <v>88631</v>
      </c>
      <c r="F76" s="5" t="n">
        <v>84525</v>
      </c>
      <c r="G76" s="5" t="n">
        <v>84136</v>
      </c>
      <c r="H76" s="5" t="n">
        <v>82267</v>
      </c>
      <c r="I76" s="5" t="n">
        <v>78757</v>
      </c>
      <c r="J76" s="5" t="n">
        <v>360516</v>
      </c>
      <c r="K76" s="5" t="n">
        <v>329685</v>
      </c>
      <c r="L76" s="5" t="n">
        <v>326502</v>
      </c>
    </row>
    <row r="77" spans="1:12">
      <c r="A77" s="4" t="s">
        <v>605</v>
      </c>
    </row>
    <row r="78" spans="1:12">
      <c r="A78" s="3" t="s">
        <v>584</v>
      </c>
    </row>
    <row r="79" spans="1:12">
      <c r="A79" s="4" t="s">
        <v>69</v>
      </c>
      <c r="J79" s="5" t="n">
        <v>283008</v>
      </c>
      <c r="K79" s="5" t="n">
        <v>265165</v>
      </c>
      <c r="L79" s="5" t="n">
        <v>264186</v>
      </c>
    </row>
    <row r="80" spans="1:12">
      <c r="A80" s="4" t="s">
        <v>606</v>
      </c>
    </row>
    <row r="81" spans="1:12">
      <c r="A81" s="3" t="s">
        <v>584</v>
      </c>
    </row>
    <row r="82" spans="1:12">
      <c r="A82" s="4" t="s">
        <v>69</v>
      </c>
      <c r="J82" s="5" t="n">
        <v>60618</v>
      </c>
      <c r="K82" s="5" t="n">
        <v>50328</v>
      </c>
      <c r="L82" s="5" t="n">
        <v>43431</v>
      </c>
    </row>
    <row r="83" spans="1:12">
      <c r="A83" s="4" t="s">
        <v>607</v>
      </c>
    </row>
    <row r="84" spans="1:12">
      <c r="A84" s="3" t="s">
        <v>584</v>
      </c>
    </row>
    <row r="85" spans="1:12">
      <c r="A85" s="4" t="s">
        <v>69</v>
      </c>
      <c r="J85" s="5" t="n">
        <v>16890</v>
      </c>
      <c r="K85" s="5" t="n">
        <v>14192</v>
      </c>
      <c r="L85" s="5" t="n">
        <v>18885</v>
      </c>
    </row>
    <row r="86" spans="1:12">
      <c r="A86" s="4" t="s">
        <v>92</v>
      </c>
    </row>
    <row r="87" spans="1:12">
      <c r="A87" s="3" t="s">
        <v>584</v>
      </c>
    </row>
    <row r="88" spans="1:12">
      <c r="A88" s="4" t="s">
        <v>69</v>
      </c>
      <c r="B88" s="6" t="n">
        <v>3621</v>
      </c>
      <c r="C88" s="6" t="n">
        <v>3158</v>
      </c>
      <c r="D88" s="6" t="n">
        <v>2337</v>
      </c>
      <c r="E88" s="6" t="n">
        <v>3401</v>
      </c>
      <c r="F88" s="6" t="n">
        <v>3258</v>
      </c>
      <c r="G88" s="6" t="n">
        <v>3057</v>
      </c>
      <c r="H88" s="6" t="n">
        <v>4261</v>
      </c>
      <c r="I88" s="6" t="n">
        <v>3391</v>
      </c>
      <c r="J88" s="5" t="n">
        <v>12517</v>
      </c>
      <c r="K88" s="5" t="n">
        <v>13967</v>
      </c>
      <c r="L88" s="5" t="n">
        <v>43190</v>
      </c>
    </row>
    <row r="89" spans="1:12">
      <c r="A89" s="4" t="s">
        <v>594</v>
      </c>
      <c r="L89" s="5" t="n">
        <v>32205</v>
      </c>
    </row>
    <row r="90" spans="1:12">
      <c r="A90" s="4" t="s">
        <v>608</v>
      </c>
    </row>
    <row r="91" spans="1:12">
      <c r="A91" s="3" t="s">
        <v>584</v>
      </c>
    </row>
    <row r="92" spans="1:12">
      <c r="A92" s="4" t="s">
        <v>69</v>
      </c>
      <c r="J92" s="5" t="n">
        <v>12464</v>
      </c>
      <c r="K92" s="5" t="n">
        <v>13798</v>
      </c>
      <c r="L92" s="5" t="n">
        <v>43118</v>
      </c>
    </row>
    <row r="93" spans="1:12">
      <c r="A93" s="4" t="s">
        <v>609</v>
      </c>
    </row>
    <row r="94" spans="1:12">
      <c r="A94" s="3" t="s">
        <v>584</v>
      </c>
    </row>
    <row r="95" spans="1:12">
      <c r="A95" s="4" t="s">
        <v>69</v>
      </c>
      <c r="J95" s="6" t="n">
        <v>53</v>
      </c>
      <c r="K95" s="5" t="n">
        <v>2</v>
      </c>
      <c r="L95" s="5" t="n">
        <v>11</v>
      </c>
    </row>
    <row r="96" spans="1:12">
      <c r="A96" s="4" t="s">
        <v>610</v>
      </c>
    </row>
    <row r="97" spans="1:12">
      <c r="A97" s="3" t="s">
        <v>584</v>
      </c>
    </row>
    <row r="98" spans="1:12">
      <c r="A98" s="4" t="s">
        <v>69</v>
      </c>
      <c r="K98" s="6" t="n">
        <v>167</v>
      </c>
      <c r="L98" s="6" t="n">
        <v>61</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67</v>
      </c>
    </row>
    <row r="2" spans="1:3">
      <c r="A2" s="3" t="s">
        <v>584</v>
      </c>
    </row>
    <row r="3" spans="1:3">
      <c r="A3" s="4" t="s">
        <v>109</v>
      </c>
      <c r="B3" s="6" t="n">
        <v>62237</v>
      </c>
      <c r="C3" s="6" t="n">
        <v>62240</v>
      </c>
    </row>
    <row r="4" spans="1:3">
      <c r="A4" s="4" t="s">
        <v>612</v>
      </c>
      <c r="B4" s="5" t="n">
        <v>71187</v>
      </c>
      <c r="C4" s="5" t="n">
        <v>24086</v>
      </c>
    </row>
    <row r="5" spans="1:3">
      <c r="A5" s="4" t="s">
        <v>112</v>
      </c>
      <c r="B5" s="5" t="n">
        <v>372279</v>
      </c>
      <c r="C5" s="5" t="n">
        <v>307150</v>
      </c>
    </row>
    <row r="6" spans="1:3">
      <c r="A6" s="4" t="s">
        <v>358</v>
      </c>
    </row>
    <row r="7" spans="1:3">
      <c r="A7" s="3" t="s">
        <v>584</v>
      </c>
    </row>
    <row r="8" spans="1:3">
      <c r="A8" s="4" t="s">
        <v>109</v>
      </c>
      <c r="B8" s="5" t="n">
        <v>54766</v>
      </c>
      <c r="C8" s="5" t="n">
        <v>54766</v>
      </c>
    </row>
    <row r="9" spans="1:3">
      <c r="A9" s="4" t="s">
        <v>612</v>
      </c>
      <c r="B9" s="5" t="n">
        <v>61686</v>
      </c>
      <c r="C9" s="5" t="n">
        <v>20251</v>
      </c>
    </row>
    <row r="10" spans="1:3">
      <c r="A10" s="4" t="s">
        <v>112</v>
      </c>
      <c r="B10" s="5" t="n">
        <v>309662</v>
      </c>
      <c r="C10" s="5" t="n">
        <v>256948</v>
      </c>
    </row>
    <row r="11" spans="1:3">
      <c r="A11" s="4" t="s">
        <v>359</v>
      </c>
    </row>
    <row r="12" spans="1:3">
      <c r="A12" s="3" t="s">
        <v>584</v>
      </c>
    </row>
    <row r="13" spans="1:3">
      <c r="A13" s="4" t="s">
        <v>109</v>
      </c>
      <c r="B13" s="5" t="n">
        <v>5508</v>
      </c>
      <c r="C13" s="5" t="n">
        <v>5511</v>
      </c>
    </row>
    <row r="14" spans="1:3">
      <c r="A14" s="4" t="s">
        <v>612</v>
      </c>
      <c r="B14" s="5" t="n">
        <v>7918</v>
      </c>
      <c r="C14" s="5" t="n">
        <v>3161</v>
      </c>
    </row>
    <row r="15" spans="1:3">
      <c r="A15" s="4" t="s">
        <v>112</v>
      </c>
      <c r="B15" s="5" t="n">
        <v>48008</v>
      </c>
      <c r="C15" s="5" t="n">
        <v>37777</v>
      </c>
    </row>
    <row r="16" spans="1:3">
      <c r="A16" s="4" t="s">
        <v>360</v>
      </c>
    </row>
    <row r="17" spans="1:3">
      <c r="A17" s="3" t="s">
        <v>584</v>
      </c>
    </row>
    <row r="18" spans="1:3">
      <c r="A18" s="4" t="s">
        <v>109</v>
      </c>
      <c r="B18" s="5" t="n">
        <v>1963</v>
      </c>
      <c r="C18" s="5" t="n">
        <v>1963</v>
      </c>
    </row>
    <row r="19" spans="1:3">
      <c r="A19" s="4" t="s">
        <v>612</v>
      </c>
      <c r="B19" s="5" t="n">
        <v>1583</v>
      </c>
      <c r="C19" s="5" t="n">
        <v>674</v>
      </c>
    </row>
    <row r="20" spans="1:3">
      <c r="A20" s="4" t="s">
        <v>112</v>
      </c>
      <c r="B20" s="6" t="n">
        <v>14609</v>
      </c>
      <c r="C20" s="6" t="n">
        <v>124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613</v>
      </c>
      <c r="B1" s="2" t="s">
        <v>445</v>
      </c>
      <c r="C1" s="2" t="s">
        <v>1</v>
      </c>
    </row>
    <row r="2" spans="1:3">
      <c r="B2" s="2" t="s">
        <v>614</v>
      </c>
      <c r="C2" s="2" t="s">
        <v>615</v>
      </c>
    </row>
    <row r="3" spans="1:3">
      <c r="A3" s="3" t="s">
        <v>212</v>
      </c>
    </row>
    <row r="4" spans="1:3">
      <c r="A4" s="4" t="s">
        <v>616</v>
      </c>
      <c r="B4" s="5" t="n">
        <v>100</v>
      </c>
    </row>
    <row r="5" spans="1:3">
      <c r="A5" s="4" t="s">
        <v>617</v>
      </c>
      <c r="C5" s="6" t="n">
        <v>2921</v>
      </c>
    </row>
    <row r="6" spans="1:3">
      <c r="A6" s="4" t="s">
        <v>618</v>
      </c>
      <c r="C6" s="6" t="n">
        <v>1800</v>
      </c>
    </row>
    <row r="7" spans="1:3">
      <c r="A7" s="4" t="s">
        <v>619</v>
      </c>
      <c r="C7" s="7" t="n">
        <v>0.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1"/>
  </cols>
  <sheetData>
    <row r="1" spans="1:2">
      <c r="A1" s="1" t="s">
        <v>620</v>
      </c>
      <c r="B1" s="2" t="s">
        <v>1</v>
      </c>
    </row>
    <row r="2" spans="1:2">
      <c r="B2" s="2" t="s">
        <v>537</v>
      </c>
    </row>
    <row r="3" spans="1:2">
      <c r="A3" s="3" t="s">
        <v>621</v>
      </c>
    </row>
    <row r="4" spans="1:2">
      <c r="A4" s="4" t="s">
        <v>75</v>
      </c>
      <c r="B4" s="6" t="n">
        <v>2921</v>
      </c>
    </row>
    <row r="5" spans="1:2">
      <c r="A5" s="4" t="s">
        <v>622</v>
      </c>
      <c r="B5" s="5" t="n">
        <v>-2921</v>
      </c>
    </row>
    <row r="6" spans="1:2">
      <c r="A6" s="4" t="s">
        <v>358</v>
      </c>
    </row>
    <row r="7" spans="1:2">
      <c r="A7" s="3" t="s">
        <v>621</v>
      </c>
    </row>
    <row r="8" spans="1:2">
      <c r="A8" s="4" t="s">
        <v>75</v>
      </c>
      <c r="B8" s="5" t="n">
        <v>2813</v>
      </c>
    </row>
    <row r="9" spans="1:2">
      <c r="A9" s="4" t="s">
        <v>622</v>
      </c>
      <c r="B9" s="5" t="n">
        <v>-2813</v>
      </c>
    </row>
    <row r="10" spans="1:2">
      <c r="A10" s="4" t="s">
        <v>359</v>
      </c>
    </row>
    <row r="11" spans="1:2">
      <c r="A11" s="3" t="s">
        <v>621</v>
      </c>
    </row>
    <row r="12" spans="1:2">
      <c r="A12" s="4" t="s">
        <v>75</v>
      </c>
      <c r="B12" s="5" t="n">
        <v>108</v>
      </c>
    </row>
    <row r="13" spans="1:2">
      <c r="A13" s="4" t="s">
        <v>622</v>
      </c>
      <c r="B13" s="6" t="n">
        <v>-1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1</v>
      </c>
      <c r="B1" s="2" t="s">
        <v>2</v>
      </c>
      <c r="C1" s="2" t="s">
        <v>67</v>
      </c>
    </row>
    <row r="2" spans="1:3">
      <c r="A2" s="3" t="s">
        <v>132</v>
      </c>
    </row>
    <row r="3" spans="1:3">
      <c r="A3" s="4" t="s">
        <v>133</v>
      </c>
      <c r="B3" s="6" t="n">
        <v>2826</v>
      </c>
      <c r="C3" s="6" t="n">
        <v>2589</v>
      </c>
    </row>
    <row r="4" spans="1:3">
      <c r="A4" s="4" t="s">
        <v>134</v>
      </c>
      <c r="B4" s="4" t="s">
        <v>123</v>
      </c>
      <c r="C4" s="4" t="s">
        <v>123</v>
      </c>
    </row>
    <row r="5" spans="1:3">
      <c r="A5" s="4" t="s">
        <v>135</v>
      </c>
      <c r="B5" s="5" t="n">
        <v>20000000</v>
      </c>
      <c r="C5" s="5" t="n">
        <v>20000000</v>
      </c>
    </row>
    <row r="6" spans="1:3">
      <c r="A6" s="4" t="s">
        <v>136</v>
      </c>
      <c r="B6" s="5" t="n">
        <v>0</v>
      </c>
      <c r="C6" s="5" t="n">
        <v>0</v>
      </c>
    </row>
    <row r="7" spans="1:3">
      <c r="A7" s="4" t="s">
        <v>137</v>
      </c>
      <c r="B7" s="5" t="n">
        <v>0</v>
      </c>
      <c r="C7" s="5" t="n">
        <v>0</v>
      </c>
    </row>
    <row r="8" spans="1:3">
      <c r="A8" s="4" t="s">
        <v>138</v>
      </c>
      <c r="B8" s="7" t="n">
        <v>0.01</v>
      </c>
      <c r="C8" s="7" t="n">
        <v>0.01</v>
      </c>
    </row>
    <row r="9" spans="1:3">
      <c r="A9" s="4" t="s">
        <v>139</v>
      </c>
      <c r="B9" s="5" t="n">
        <v>200000000</v>
      </c>
      <c r="C9" s="5" t="n">
        <v>200000000</v>
      </c>
    </row>
    <row r="10" spans="1:3">
      <c r="A10" s="4" t="s">
        <v>140</v>
      </c>
      <c r="B10" s="5" t="n">
        <v>63456986</v>
      </c>
      <c r="C10" s="5" t="n">
        <v>64860419</v>
      </c>
    </row>
    <row r="11" spans="1:3">
      <c r="A11" s="4" t="s">
        <v>141</v>
      </c>
      <c r="B11" s="5" t="n">
        <v>63456986</v>
      </c>
      <c r="C11" s="5" t="n">
        <v>648604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3</v>
      </c>
      <c r="B1" s="2" t="s">
        <v>302</v>
      </c>
      <c r="J1" s="2" t="s">
        <v>1</v>
      </c>
    </row>
    <row r="2" spans="1:12">
      <c r="B2" s="2" t="s">
        <v>2</v>
      </c>
      <c r="C2" s="2" t="s">
        <v>370</v>
      </c>
      <c r="D2" s="2" t="s">
        <v>4</v>
      </c>
      <c r="E2" s="2" t="s">
        <v>371</v>
      </c>
      <c r="F2" s="2" t="s">
        <v>67</v>
      </c>
      <c r="G2" s="2" t="s">
        <v>372</v>
      </c>
      <c r="H2" s="2" t="s">
        <v>373</v>
      </c>
      <c r="I2" s="2" t="s">
        <v>374</v>
      </c>
      <c r="J2" s="2" t="s">
        <v>2</v>
      </c>
      <c r="K2" s="2" t="s">
        <v>67</v>
      </c>
      <c r="L2" s="2" t="s">
        <v>68</v>
      </c>
    </row>
    <row r="3" spans="1:12">
      <c r="A3" s="3" t="s">
        <v>624</v>
      </c>
    </row>
    <row r="4" spans="1:12">
      <c r="A4" s="4" t="s">
        <v>69</v>
      </c>
      <c r="B4" s="6" t="n">
        <v>152929</v>
      </c>
      <c r="C4" s="6" t="n">
        <v>162275</v>
      </c>
      <c r="D4" s="6" t="n">
        <v>154341</v>
      </c>
      <c r="E4" s="6" t="n">
        <v>148404</v>
      </c>
      <c r="F4" s="6" t="n">
        <v>144366</v>
      </c>
      <c r="G4" s="6" t="n">
        <v>142351</v>
      </c>
      <c r="H4" s="6" t="n">
        <v>141871</v>
      </c>
      <c r="I4" s="6" t="n">
        <v>130569</v>
      </c>
      <c r="J4" s="6" t="n">
        <v>617949</v>
      </c>
      <c r="K4" s="6" t="n">
        <v>559157</v>
      </c>
      <c r="L4" s="6" t="n">
        <v>594599</v>
      </c>
    </row>
    <row r="5" spans="1:12">
      <c r="A5" s="3" t="s">
        <v>625</v>
      </c>
    </row>
    <row r="6" spans="1:12">
      <c r="A6" s="4" t="s">
        <v>70</v>
      </c>
      <c r="J6" s="5" t="n">
        <v>284967</v>
      </c>
      <c r="K6" s="5" t="n">
        <v>240881</v>
      </c>
      <c r="L6" s="5" t="n">
        <v>245733</v>
      </c>
    </row>
    <row r="7" spans="1:12">
      <c r="A7" s="4" t="s">
        <v>71</v>
      </c>
      <c r="B7" s="5" t="n">
        <v>21784</v>
      </c>
      <c r="C7" s="5" t="n">
        <v>22614</v>
      </c>
      <c r="D7" s="5" t="n">
        <v>21997</v>
      </c>
      <c r="E7" s="5" t="n">
        <v>21213</v>
      </c>
      <c r="F7" s="5" t="n">
        <v>18208</v>
      </c>
      <c r="G7" s="5" t="n">
        <v>18453</v>
      </c>
      <c r="H7" s="5" t="n">
        <v>18176</v>
      </c>
      <c r="I7" s="5" t="n">
        <v>17059</v>
      </c>
      <c r="J7" s="5" t="n">
        <v>87608</v>
      </c>
      <c r="K7" s="5" t="n">
        <v>71896</v>
      </c>
      <c r="L7" s="5" t="n">
        <v>57704</v>
      </c>
    </row>
    <row r="8" spans="1:12">
      <c r="A8" s="4" t="s">
        <v>72</v>
      </c>
      <c r="B8" s="5" t="n">
        <v>15434</v>
      </c>
      <c r="C8" s="5" t="n">
        <v>12125</v>
      </c>
      <c r="D8" s="5" t="n">
        <v>14520</v>
      </c>
      <c r="E8" s="5" t="n">
        <v>14781</v>
      </c>
      <c r="F8" s="5" t="n">
        <v>13843</v>
      </c>
      <c r="G8" s="5" t="n">
        <v>10726</v>
      </c>
      <c r="H8" s="5" t="n">
        <v>13809</v>
      </c>
      <c r="I8" s="5" t="n">
        <v>12884</v>
      </c>
      <c r="J8" s="5" t="n">
        <v>56860</v>
      </c>
      <c r="K8" s="5" t="n">
        <v>51262</v>
      </c>
      <c r="L8" s="5" t="n">
        <v>47482</v>
      </c>
    </row>
    <row r="9" spans="1:12">
      <c r="A9" s="4" t="s">
        <v>73</v>
      </c>
      <c r="B9" s="5" t="n">
        <v>16512</v>
      </c>
      <c r="C9" s="5" t="n">
        <v>16236</v>
      </c>
      <c r="D9" s="5" t="n">
        <v>16805</v>
      </c>
      <c r="E9" s="5" t="n">
        <v>15050</v>
      </c>
      <c r="F9" s="5" t="n">
        <v>13222</v>
      </c>
      <c r="G9" s="5" t="n">
        <v>13711</v>
      </c>
      <c r="H9" s="5" t="n">
        <v>12885</v>
      </c>
      <c r="I9" s="5" t="n">
        <v>12800</v>
      </c>
      <c r="J9" s="5" t="n">
        <v>64603</v>
      </c>
      <c r="K9" s="5" t="n">
        <v>52618</v>
      </c>
      <c r="L9" s="5" t="n">
        <v>46054</v>
      </c>
    </row>
    <row r="10" spans="1:12">
      <c r="A10" s="4" t="s">
        <v>74</v>
      </c>
      <c r="B10" s="5" t="n">
        <v>2277</v>
      </c>
      <c r="C10" s="5" t="n">
        <v>1937</v>
      </c>
      <c r="D10" s="5" t="n">
        <v>1859</v>
      </c>
      <c r="E10" s="5" t="n">
        <v>1914</v>
      </c>
      <c r="F10" s="5" t="n">
        <v>1997</v>
      </c>
      <c r="G10" s="5" t="n">
        <v>2179</v>
      </c>
      <c r="H10" s="5" t="n">
        <v>2235</v>
      </c>
      <c r="I10" s="5" t="n">
        <v>2202</v>
      </c>
      <c r="J10" s="5" t="n">
        <v>7987</v>
      </c>
      <c r="K10" s="5" t="n">
        <v>8613</v>
      </c>
      <c r="L10" s="5" t="n">
        <v>9060</v>
      </c>
    </row>
    <row r="11" spans="1:12">
      <c r="A11" s="4" t="s">
        <v>76</v>
      </c>
      <c r="B11" s="5" t="n">
        <v>127860</v>
      </c>
      <c r="C11" s="5" t="n">
        <v>127278</v>
      </c>
      <c r="D11" s="5" t="n">
        <v>126759</v>
      </c>
      <c r="E11" s="5" t="n">
        <v>120128</v>
      </c>
      <c r="F11" s="5" t="n">
        <v>110090</v>
      </c>
      <c r="G11" s="5" t="n">
        <v>106255</v>
      </c>
      <c r="H11" s="5" t="n">
        <v>106186</v>
      </c>
      <c r="I11" s="5" t="n">
        <v>102739</v>
      </c>
      <c r="J11" s="5" t="n">
        <v>502025</v>
      </c>
      <c r="K11" s="5" t="n">
        <v>425270</v>
      </c>
      <c r="L11" s="5" t="n">
        <v>408954</v>
      </c>
    </row>
    <row r="12" spans="1:12">
      <c r="A12" s="4" t="s">
        <v>77</v>
      </c>
      <c r="B12" s="5" t="n">
        <v>25069</v>
      </c>
      <c r="C12" s="5" t="n">
        <v>34997</v>
      </c>
      <c r="D12" s="5" t="n">
        <v>27582</v>
      </c>
      <c r="E12" s="5" t="n">
        <v>28276</v>
      </c>
      <c r="F12" s="5" t="n">
        <v>34276</v>
      </c>
      <c r="G12" s="5" t="n">
        <v>36096</v>
      </c>
      <c r="H12" s="5" t="n">
        <v>35685</v>
      </c>
      <c r="I12" s="5" t="n">
        <v>27830</v>
      </c>
      <c r="J12" s="5" t="n">
        <v>115924</v>
      </c>
      <c r="K12" s="5" t="n">
        <v>133887</v>
      </c>
      <c r="L12" s="5" t="n">
        <v>185645</v>
      </c>
    </row>
    <row r="13" spans="1:12">
      <c r="A13" s="4" t="s">
        <v>626</v>
      </c>
      <c r="B13" s="5" t="n">
        <v>-215</v>
      </c>
      <c r="C13" s="5" t="n">
        <v>810</v>
      </c>
      <c r="D13" s="5" t="n">
        <v>-71</v>
      </c>
      <c r="E13" s="5" t="n">
        <v>-371</v>
      </c>
      <c r="F13" s="5" t="n">
        <v>-901</v>
      </c>
      <c r="G13" s="5" t="n">
        <v>1538</v>
      </c>
      <c r="H13" s="5" t="n">
        <v>986</v>
      </c>
      <c r="I13" s="5" t="n">
        <v>721</v>
      </c>
    </row>
    <row r="14" spans="1:12">
      <c r="A14" s="4" t="s">
        <v>80</v>
      </c>
      <c r="B14" s="5" t="n">
        <v>24854</v>
      </c>
      <c r="C14" s="5" t="n">
        <v>35807</v>
      </c>
      <c r="D14" s="5" t="n">
        <v>27511</v>
      </c>
      <c r="E14" s="5" t="n">
        <v>27905</v>
      </c>
      <c r="F14" s="5" t="n">
        <v>33375</v>
      </c>
      <c r="G14" s="5" t="n">
        <v>37634</v>
      </c>
      <c r="H14" s="5" t="n">
        <v>36671</v>
      </c>
      <c r="I14" s="5" t="n">
        <v>28551</v>
      </c>
      <c r="J14" s="5" t="n">
        <v>116077</v>
      </c>
      <c r="K14" s="5" t="n">
        <v>136231</v>
      </c>
      <c r="L14" s="5" t="n">
        <v>184833</v>
      </c>
    </row>
    <row r="15" spans="1:12">
      <c r="A15" s="4" t="s">
        <v>81</v>
      </c>
      <c r="B15" s="5" t="n">
        <v>8096</v>
      </c>
      <c r="C15" s="5" t="n">
        <v>8700</v>
      </c>
      <c r="D15" s="5" t="n">
        <v>6586</v>
      </c>
      <c r="E15" s="5" t="n">
        <v>6933</v>
      </c>
      <c r="F15" s="5" t="n">
        <v>7460</v>
      </c>
      <c r="G15" s="5" t="n">
        <v>9179</v>
      </c>
      <c r="H15" s="5" t="n">
        <v>9003</v>
      </c>
      <c r="I15" s="5" t="n">
        <v>5899</v>
      </c>
      <c r="J15" s="5" t="n">
        <v>30315</v>
      </c>
      <c r="K15" s="5" t="n">
        <v>31541</v>
      </c>
      <c r="L15" s="5" t="n">
        <v>68352</v>
      </c>
    </row>
    <row r="16" spans="1:12">
      <c r="A16" s="4" t="s">
        <v>82</v>
      </c>
      <c r="B16" s="6" t="n">
        <v>16758</v>
      </c>
      <c r="C16" s="6" t="n">
        <v>27107</v>
      </c>
      <c r="D16" s="6" t="n">
        <v>20925</v>
      </c>
      <c r="E16" s="6" t="n">
        <v>20972</v>
      </c>
      <c r="F16" s="6" t="n">
        <v>25915</v>
      </c>
      <c r="G16" s="6" t="n">
        <v>28455</v>
      </c>
      <c r="H16" s="6" t="n">
        <v>27668</v>
      </c>
      <c r="I16" s="6" t="n">
        <v>22652</v>
      </c>
      <c r="J16" s="6" t="n">
        <v>85762</v>
      </c>
      <c r="K16" s="6" t="n">
        <v>104690</v>
      </c>
      <c r="L16" s="6" t="n">
        <v>116481</v>
      </c>
    </row>
    <row r="17" spans="1:12">
      <c r="A17" s="4" t="s">
        <v>83</v>
      </c>
      <c r="B17" s="7" t="n">
        <v>0.26</v>
      </c>
      <c r="C17" s="7" t="n">
        <v>0.42</v>
      </c>
      <c r="D17" s="7" t="n">
        <v>0.32</v>
      </c>
      <c r="E17" s="7" t="n">
        <v>0.32</v>
      </c>
      <c r="F17" s="7" t="n">
        <v>0.4</v>
      </c>
      <c r="G17" s="7" t="n">
        <v>0.43</v>
      </c>
      <c r="H17" s="7" t="n">
        <v>0.42</v>
      </c>
      <c r="I17" s="7" t="n">
        <v>0.34</v>
      </c>
      <c r="J17" s="7" t="n">
        <v>1.33</v>
      </c>
      <c r="K17" s="7" t="n">
        <v>1.58</v>
      </c>
      <c r="L17" s="7" t="n">
        <v>1.68</v>
      </c>
    </row>
    <row r="18" spans="1:12">
      <c r="A18" s="4" t="s">
        <v>84</v>
      </c>
      <c r="B18" s="7" t="n">
        <v>0.26</v>
      </c>
      <c r="C18" s="7" t="n">
        <v>0.42</v>
      </c>
      <c r="D18" s="7" t="n">
        <v>0.32</v>
      </c>
      <c r="E18" s="7" t="n">
        <v>0.32</v>
      </c>
      <c r="F18" s="7" t="n">
        <v>0.4</v>
      </c>
      <c r="G18" s="7" t="n">
        <v>0.43</v>
      </c>
      <c r="H18" s="7" t="n">
        <v>0.42</v>
      </c>
      <c r="I18" s="7" t="n">
        <v>0.33</v>
      </c>
      <c r="J18" s="7" t="n">
        <v>1.32</v>
      </c>
      <c r="K18" s="7" t="n">
        <v>1.58</v>
      </c>
      <c r="L18" s="7" t="n">
        <v>1.68</v>
      </c>
    </row>
    <row r="19" spans="1:12">
      <c r="A19" s="4" t="s">
        <v>627</v>
      </c>
      <c r="B19" s="5" t="n">
        <v>63822</v>
      </c>
      <c r="C19" s="5" t="n">
        <v>64247</v>
      </c>
      <c r="D19" s="5" t="n">
        <v>64623</v>
      </c>
      <c r="E19" s="5" t="n">
        <v>64909</v>
      </c>
      <c r="F19" s="5" t="n">
        <v>65199</v>
      </c>
      <c r="G19" s="5" t="n">
        <v>65658</v>
      </c>
      <c r="H19" s="5" t="n">
        <v>66429</v>
      </c>
      <c r="I19" s="5" t="n">
        <v>67553</v>
      </c>
      <c r="J19" s="5" t="n">
        <v>64397</v>
      </c>
      <c r="K19" s="5" t="n">
        <v>66201</v>
      </c>
      <c r="L19" s="5" t="n">
        <v>69175</v>
      </c>
    </row>
    <row r="20" spans="1:12">
      <c r="A20" s="4" t="s">
        <v>628</v>
      </c>
      <c r="B20" s="5" t="n">
        <v>64807</v>
      </c>
      <c r="C20" s="5" t="n">
        <v>64992</v>
      </c>
      <c r="D20" s="5" t="n">
        <v>65093</v>
      </c>
      <c r="E20" s="5" t="n">
        <v>65204</v>
      </c>
      <c r="F20" s="5" t="n">
        <v>65526</v>
      </c>
      <c r="G20" s="5" t="n">
        <v>65901</v>
      </c>
      <c r="H20" s="5" t="n">
        <v>66535</v>
      </c>
      <c r="I20" s="5" t="n">
        <v>67736</v>
      </c>
      <c r="J20" s="5" t="n">
        <v>65103</v>
      </c>
      <c r="K20" s="5" t="n">
        <v>66434</v>
      </c>
      <c r="L20" s="5" t="n">
        <v>69424</v>
      </c>
    </row>
    <row r="21" spans="1:12">
      <c r="A21" s="4" t="s">
        <v>88</v>
      </c>
    </row>
    <row r="22" spans="1:12">
      <c r="A22" s="3" t="s">
        <v>624</v>
      </c>
    </row>
    <row r="23" spans="1:12">
      <c r="A23" s="4" t="s">
        <v>69</v>
      </c>
      <c r="B23" s="6" t="n">
        <v>15721</v>
      </c>
      <c r="C23" s="6" t="n">
        <v>14242</v>
      </c>
      <c r="D23" s="6" t="n">
        <v>9009</v>
      </c>
      <c r="E23" s="6" t="n">
        <v>7859</v>
      </c>
      <c r="F23" s="6" t="n">
        <v>6803</v>
      </c>
      <c r="G23" s="6" t="n">
        <v>6455</v>
      </c>
      <c r="H23" s="6" t="n">
        <v>5377</v>
      </c>
      <c r="I23" s="6" t="n">
        <v>4469</v>
      </c>
      <c r="J23" s="6" t="n">
        <v>46831</v>
      </c>
      <c r="K23" s="6" t="n">
        <v>23104</v>
      </c>
      <c r="L23" s="6" t="n">
        <v>9596</v>
      </c>
    </row>
    <row r="24" spans="1:12">
      <c r="A24" s="4" t="s">
        <v>89</v>
      </c>
    </row>
    <row r="25" spans="1:12">
      <c r="A25" s="3" t="s">
        <v>624</v>
      </c>
    </row>
    <row r="26" spans="1:12">
      <c r="A26" s="4" t="s">
        <v>69</v>
      </c>
      <c r="B26" s="5" t="n">
        <v>9234</v>
      </c>
      <c r="C26" s="5" t="n">
        <v>15486</v>
      </c>
      <c r="D26" s="5" t="n">
        <v>11721</v>
      </c>
      <c r="E26" s="5" t="n">
        <v>12414</v>
      </c>
      <c r="F26" s="5" t="n">
        <v>13314</v>
      </c>
      <c r="G26" s="5" t="n">
        <v>11526</v>
      </c>
      <c r="H26" s="5" t="n">
        <v>12973</v>
      </c>
      <c r="I26" s="5" t="n">
        <v>7555</v>
      </c>
      <c r="J26" s="5" t="n">
        <v>48855</v>
      </c>
      <c r="K26" s="5" t="n">
        <v>45368</v>
      </c>
      <c r="L26" s="5" t="n">
        <v>72313</v>
      </c>
    </row>
    <row r="27" spans="1:12">
      <c r="A27" s="3" t="s">
        <v>625</v>
      </c>
    </row>
    <row r="28" spans="1:12">
      <c r="A28" s="4" t="s">
        <v>70</v>
      </c>
      <c r="B28" s="5" t="n">
        <v>663</v>
      </c>
      <c r="C28" s="5" t="n">
        <v>748</v>
      </c>
      <c r="D28" s="5" t="n">
        <v>623</v>
      </c>
      <c r="E28" s="5" t="n">
        <v>592</v>
      </c>
      <c r="F28" s="5" t="n">
        <v>682</v>
      </c>
      <c r="G28" s="5" t="n">
        <v>1211</v>
      </c>
      <c r="H28" s="5" t="n">
        <v>2096</v>
      </c>
      <c r="I28" s="5" t="n">
        <v>1308</v>
      </c>
      <c r="J28" s="5" t="n">
        <v>2626</v>
      </c>
      <c r="K28" s="5" t="n">
        <v>5297</v>
      </c>
      <c r="L28" s="5" t="n">
        <v>5483</v>
      </c>
    </row>
    <row r="29" spans="1:12">
      <c r="A29" s="4" t="s">
        <v>90</v>
      </c>
    </row>
    <row r="30" spans="1:12">
      <c r="A30" s="3" t="s">
        <v>624</v>
      </c>
    </row>
    <row r="31" spans="1:12">
      <c r="A31" s="4" t="s">
        <v>69</v>
      </c>
      <c r="B31" s="5" t="n">
        <v>38045</v>
      </c>
      <c r="C31" s="5" t="n">
        <v>37763</v>
      </c>
      <c r="D31" s="5" t="n">
        <v>37323</v>
      </c>
      <c r="E31" s="5" t="n">
        <v>36099</v>
      </c>
      <c r="F31" s="5" t="n">
        <v>36466</v>
      </c>
      <c r="G31" s="5" t="n">
        <v>37177</v>
      </c>
      <c r="H31" s="5" t="n">
        <v>36993</v>
      </c>
      <c r="I31" s="5" t="n">
        <v>36397</v>
      </c>
      <c r="J31" s="5" t="n">
        <v>149230</v>
      </c>
      <c r="K31" s="5" t="n">
        <v>147033</v>
      </c>
      <c r="L31" s="5" t="n">
        <v>142998</v>
      </c>
    </row>
    <row r="32" spans="1:12">
      <c r="A32" s="4" t="s">
        <v>91</v>
      </c>
    </row>
    <row r="33" spans="1:12">
      <c r="A33" s="3" t="s">
        <v>624</v>
      </c>
    </row>
    <row r="34" spans="1:12">
      <c r="A34" s="4" t="s">
        <v>69</v>
      </c>
      <c r="B34" s="5" t="n">
        <v>86308</v>
      </c>
      <c r="C34" s="5" t="n">
        <v>91626</v>
      </c>
      <c r="D34" s="5" t="n">
        <v>93951</v>
      </c>
      <c r="E34" s="5" t="n">
        <v>88631</v>
      </c>
      <c r="F34" s="5" t="n">
        <v>84525</v>
      </c>
      <c r="G34" s="5" t="n">
        <v>84136</v>
      </c>
      <c r="H34" s="5" t="n">
        <v>82267</v>
      </c>
      <c r="I34" s="5" t="n">
        <v>78757</v>
      </c>
      <c r="J34" s="5" t="n">
        <v>360516</v>
      </c>
      <c r="K34" s="5" t="n">
        <v>329685</v>
      </c>
      <c r="L34" s="5" t="n">
        <v>326502</v>
      </c>
    </row>
    <row r="35" spans="1:12">
      <c r="A35" s="4" t="s">
        <v>92</v>
      </c>
    </row>
    <row r="36" spans="1:12">
      <c r="A36" s="3" t="s">
        <v>624</v>
      </c>
    </row>
    <row r="37" spans="1:12">
      <c r="A37" s="4" t="s">
        <v>69</v>
      </c>
      <c r="B37" s="5" t="n">
        <v>3621</v>
      </c>
      <c r="C37" s="5" t="n">
        <v>3158</v>
      </c>
      <c r="D37" s="5" t="n">
        <v>2337</v>
      </c>
      <c r="E37" s="5" t="n">
        <v>3401</v>
      </c>
      <c r="F37" s="5" t="n">
        <v>3258</v>
      </c>
      <c r="G37" s="5" t="n">
        <v>3057</v>
      </c>
      <c r="H37" s="5" t="n">
        <v>4261</v>
      </c>
      <c r="I37" s="5" t="n">
        <v>3391</v>
      </c>
      <c r="J37" s="5" t="n">
        <v>12517</v>
      </c>
      <c r="K37" s="5" t="n">
        <v>13967</v>
      </c>
      <c r="L37" s="5" t="n">
        <v>43190</v>
      </c>
    </row>
    <row r="38" spans="1:12">
      <c r="A38" s="3" t="s">
        <v>625</v>
      </c>
    </row>
    <row r="39" spans="1:12">
      <c r="A39" s="4" t="s">
        <v>70</v>
      </c>
      <c r="L39" s="5" t="n">
        <v>32205</v>
      </c>
    </row>
    <row r="40" spans="1:12">
      <c r="A40" s="4" t="s">
        <v>93</v>
      </c>
    </row>
    <row r="41" spans="1:12">
      <c r="A41" s="3" t="s">
        <v>625</v>
      </c>
    </row>
    <row r="42" spans="1:12">
      <c r="A42" s="4" t="s">
        <v>70</v>
      </c>
      <c r="B42" s="6" t="n">
        <v>71190</v>
      </c>
      <c r="C42" s="6" t="n">
        <v>73618</v>
      </c>
      <c r="D42" s="6" t="n">
        <v>70955</v>
      </c>
      <c r="E42" s="6" t="n">
        <v>66578</v>
      </c>
      <c r="F42" s="6" t="n">
        <v>62138</v>
      </c>
      <c r="G42" s="6" t="n">
        <v>59975</v>
      </c>
      <c r="H42" s="6" t="n">
        <v>56985</v>
      </c>
      <c r="I42" s="6" t="n">
        <v>56486</v>
      </c>
      <c r="J42" s="6" t="n">
        <v>282341</v>
      </c>
      <c r="K42" s="6" t="n">
        <v>235584</v>
      </c>
      <c r="L42" s="6" t="n">
        <v>20804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9</v>
      </c>
      <c r="C1" s="2" t="s">
        <v>1</v>
      </c>
    </row>
    <row r="2" spans="1:5">
      <c r="C2" s="2" t="s">
        <v>2</v>
      </c>
      <c r="D2" s="2" t="s">
        <v>67</v>
      </c>
      <c r="E2" s="2" t="s">
        <v>68</v>
      </c>
    </row>
    <row r="3" spans="1:5">
      <c r="A3" s="4" t="s">
        <v>630</v>
      </c>
    </row>
    <row r="4" spans="1:5">
      <c r="A4" s="3" t="s">
        <v>631</v>
      </c>
    </row>
    <row r="5" spans="1:5">
      <c r="A5" s="4" t="s">
        <v>632</v>
      </c>
      <c r="C5" s="6" t="n">
        <v>2589</v>
      </c>
      <c r="D5" s="6" t="n">
        <v>2692</v>
      </c>
      <c r="E5" s="6" t="n">
        <v>3595</v>
      </c>
    </row>
    <row r="6" spans="1:5">
      <c r="A6" s="4" t="s">
        <v>633</v>
      </c>
      <c r="C6" s="5" t="n">
        <v>3858</v>
      </c>
      <c r="D6" s="5" t="n">
        <v>3876</v>
      </c>
      <c r="E6" s="5" t="n">
        <v>1574</v>
      </c>
    </row>
    <row r="7" spans="1:5">
      <c r="A7" s="4" t="s">
        <v>634</v>
      </c>
      <c r="B7" s="4" t="s">
        <v>635</v>
      </c>
      <c r="C7" s="5" t="n">
        <v>3621</v>
      </c>
      <c r="D7" s="5" t="n">
        <v>3979</v>
      </c>
      <c r="E7" s="5" t="n">
        <v>2477</v>
      </c>
    </row>
    <row r="8" spans="1:5">
      <c r="A8" s="4" t="s">
        <v>636</v>
      </c>
      <c r="C8" s="5" t="n">
        <v>2826</v>
      </c>
      <c r="D8" s="5" t="n">
        <v>2589</v>
      </c>
      <c r="E8" s="5" t="n">
        <v>2692</v>
      </c>
    </row>
    <row r="9" spans="1:5">
      <c r="A9" s="4" t="s">
        <v>637</v>
      </c>
    </row>
    <row r="10" spans="1:5">
      <c r="A10" s="3" t="s">
        <v>631</v>
      </c>
    </row>
    <row r="11" spans="1:5">
      <c r="A11" s="4" t="s">
        <v>632</v>
      </c>
      <c r="C11" s="5" t="n">
        <v>3846</v>
      </c>
      <c r="D11" s="5" t="n">
        <v>4084</v>
      </c>
      <c r="E11" s="5" t="n">
        <v>4031</v>
      </c>
    </row>
    <row r="12" spans="1:5">
      <c r="A12" s="4" t="s">
        <v>633</v>
      </c>
      <c r="E12" s="5" t="n">
        <v>53</v>
      </c>
    </row>
    <row r="13" spans="1:5">
      <c r="A13" s="4" t="s">
        <v>634</v>
      </c>
      <c r="B13" s="4" t="s">
        <v>638</v>
      </c>
      <c r="C13" s="5" t="n">
        <v>960</v>
      </c>
      <c r="D13" s="5" t="n">
        <v>238</v>
      </c>
    </row>
    <row r="14" spans="1:5">
      <c r="A14" s="4" t="s">
        <v>636</v>
      </c>
      <c r="C14" s="6" t="n">
        <v>2886</v>
      </c>
      <c r="D14" s="6" t="n">
        <v>3846</v>
      </c>
      <c r="E14" s="5" t="n">
        <v>4084</v>
      </c>
    </row>
    <row r="15" spans="1:5">
      <c r="A15" s="4" t="s">
        <v>639</v>
      </c>
    </row>
    <row r="16" spans="1:5">
      <c r="A16" s="3" t="s">
        <v>631</v>
      </c>
    </row>
    <row r="17" spans="1:5">
      <c r="A17" s="4" t="s">
        <v>633</v>
      </c>
      <c r="E17" s="5" t="n">
        <v>2921</v>
      </c>
    </row>
    <row r="18" spans="1:5">
      <c r="A18" s="4" t="s">
        <v>634</v>
      </c>
      <c r="B18" s="4" t="s">
        <v>640</v>
      </c>
      <c r="E18" s="6" t="n">
        <v>2921</v>
      </c>
    </row>
    <row r="19" spans="1:5"/>
    <row r="20" spans="1:5">
      <c r="A20" s="4" t="s">
        <v>635</v>
      </c>
      <c r="B20" s="4" t="s">
        <v>641</v>
      </c>
    </row>
    <row r="21" spans="1:5">
      <c r="A21" s="4" t="s">
        <v>638</v>
      </c>
      <c r="B21" s="4" t="s">
        <v>642</v>
      </c>
    </row>
    <row r="22" spans="1:5">
      <c r="A22" s="4" t="s">
        <v>640</v>
      </c>
      <c r="B22" s="4" t="s">
        <v>643</v>
      </c>
    </row>
  </sheetData>
  <mergeCells count="6">
    <mergeCell ref="A1:B2"/>
    <mergeCell ref="C1:E1"/>
    <mergeCell ref="A19:D19"/>
    <mergeCell ref="B20:D20"/>
    <mergeCell ref="B21:D21"/>
    <mergeCell ref="B22:D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7</v>
      </c>
      <c r="D2" s="2" t="s">
        <v>68</v>
      </c>
    </row>
    <row r="3" spans="1:4">
      <c r="A3" s="3" t="s">
        <v>143</v>
      </c>
    </row>
    <row r="4" spans="1:4">
      <c r="A4" s="4" t="s">
        <v>82</v>
      </c>
      <c r="B4" s="6" t="n">
        <v>85762</v>
      </c>
      <c r="C4" s="6" t="n">
        <v>104690</v>
      </c>
      <c r="D4" s="6" t="n">
        <v>116481</v>
      </c>
    </row>
    <row r="5" spans="1:4">
      <c r="A5" s="3" t="s">
        <v>144</v>
      </c>
    </row>
    <row r="6" spans="1:4">
      <c r="A6" s="4" t="s">
        <v>74</v>
      </c>
      <c r="B6" s="5" t="n">
        <v>7987</v>
      </c>
      <c r="C6" s="5" t="n">
        <v>8613</v>
      </c>
      <c r="D6" s="5" t="n">
        <v>9060</v>
      </c>
    </row>
    <row r="7" spans="1:4">
      <c r="A7" s="4" t="s">
        <v>145</v>
      </c>
      <c r="B7" s="5" t="n">
        <v>31841</v>
      </c>
      <c r="C7" s="5" t="n">
        <v>19864</v>
      </c>
      <c r="D7" s="5" t="n">
        <v>16229</v>
      </c>
    </row>
    <row r="8" spans="1:4">
      <c r="A8" s="4" t="s">
        <v>146</v>
      </c>
      <c r="B8" s="5" t="n">
        <v>-429</v>
      </c>
      <c r="C8" s="5" t="n">
        <v>59</v>
      </c>
      <c r="D8" s="5" t="n">
        <v>152</v>
      </c>
    </row>
    <row r="9" spans="1:4">
      <c r="A9" s="4" t="s">
        <v>110</v>
      </c>
      <c r="B9" s="5" t="n">
        <v>-1406</v>
      </c>
      <c r="C9" s="5" t="n">
        <v>-4265</v>
      </c>
      <c r="D9" s="5" t="n">
        <v>1574</v>
      </c>
    </row>
    <row r="10" spans="1:4">
      <c r="A10" s="4" t="s">
        <v>147</v>
      </c>
      <c r="B10" s="5" t="n">
        <v>-708</v>
      </c>
      <c r="C10" s="5" t="n">
        <v>298</v>
      </c>
      <c r="D10" s="5" t="n">
        <v>196</v>
      </c>
    </row>
    <row r="11" spans="1:4">
      <c r="A11" s="3" t="s">
        <v>148</v>
      </c>
    </row>
    <row r="12" spans="1:4">
      <c r="A12" s="4" t="s">
        <v>149</v>
      </c>
      <c r="B12" s="5" t="n">
        <v>-1065</v>
      </c>
      <c r="C12" s="5" t="n">
        <v>-9341</v>
      </c>
      <c r="D12" s="5" t="n">
        <v>10139</v>
      </c>
    </row>
    <row r="13" spans="1:4">
      <c r="A13" s="4" t="s">
        <v>111</v>
      </c>
      <c r="B13" s="5" t="n">
        <v>-8924</v>
      </c>
      <c r="C13" s="5" t="n">
        <v>-4357</v>
      </c>
      <c r="D13" s="5" t="n">
        <v>661</v>
      </c>
    </row>
    <row r="14" spans="1:4">
      <c r="A14" s="4" t="s">
        <v>150</v>
      </c>
      <c r="B14" s="5" t="n">
        <v>20812</v>
      </c>
      <c r="C14" s="5" t="n">
        <v>18603</v>
      </c>
      <c r="D14" s="5" t="n">
        <v>-5354</v>
      </c>
    </row>
    <row r="15" spans="1:4">
      <c r="A15" s="4" t="s">
        <v>151</v>
      </c>
      <c r="B15" s="5" t="n">
        <v>1180</v>
      </c>
      <c r="C15" s="5" t="n">
        <v>-4390</v>
      </c>
      <c r="D15" s="5" t="n">
        <v>1876</v>
      </c>
    </row>
    <row r="16" spans="1:4">
      <c r="A16" s="4" t="s">
        <v>117</v>
      </c>
      <c r="B16" s="5" t="n">
        <v>11858</v>
      </c>
      <c r="C16" s="5" t="n">
        <v>7575</v>
      </c>
      <c r="D16" s="5" t="n">
        <v>13052</v>
      </c>
    </row>
    <row r="17" spans="1:4">
      <c r="A17" s="4" t="s">
        <v>152</v>
      </c>
      <c r="B17" s="5" t="n">
        <v>146908</v>
      </c>
      <c r="C17" s="5" t="n">
        <v>137349</v>
      </c>
      <c r="D17" s="5" t="n">
        <v>164066</v>
      </c>
    </row>
    <row r="18" spans="1:4">
      <c r="A18" s="3" t="s">
        <v>153</v>
      </c>
    </row>
    <row r="19" spans="1:4">
      <c r="A19" s="4" t="s">
        <v>154</v>
      </c>
      <c r="B19" s="5" t="n">
        <v>-15193</v>
      </c>
      <c r="C19" s="5" t="n">
        <v>-7306</v>
      </c>
      <c r="D19" s="5" t="n">
        <v>-6199</v>
      </c>
    </row>
    <row r="20" spans="1:4">
      <c r="A20" s="4" t="s">
        <v>155</v>
      </c>
      <c r="C20" s="5" t="n">
        <v>-14584</v>
      </c>
      <c r="D20" s="5" t="n">
        <v>-12873</v>
      </c>
    </row>
    <row r="21" spans="1:4">
      <c r="A21" s="4" t="s">
        <v>156</v>
      </c>
      <c r="B21" s="5" t="n">
        <v>1439</v>
      </c>
      <c r="C21" s="5" t="n">
        <v>12052</v>
      </c>
      <c r="D21" s="5" t="n">
        <v>13302</v>
      </c>
    </row>
    <row r="22" spans="1:4">
      <c r="A22" s="4" t="s">
        <v>157</v>
      </c>
      <c r="B22" s="5" t="n">
        <v>-13754</v>
      </c>
      <c r="C22" s="5" t="n">
        <v>-9838</v>
      </c>
      <c r="D22" s="5" t="n">
        <v>-5770</v>
      </c>
    </row>
    <row r="23" spans="1:4">
      <c r="A23" s="3" t="s">
        <v>158</v>
      </c>
    </row>
    <row r="24" spans="1:4">
      <c r="A24" s="4" t="s">
        <v>159</v>
      </c>
      <c r="B24" s="5" t="n">
        <v>-121487</v>
      </c>
      <c r="C24" s="5" t="n">
        <v>-149322</v>
      </c>
      <c r="D24" s="5" t="n">
        <v>-131707</v>
      </c>
    </row>
    <row r="25" spans="1:4">
      <c r="A25" s="4" t="s">
        <v>160</v>
      </c>
      <c r="B25" s="5" t="n">
        <v>-121487</v>
      </c>
      <c r="C25" s="5" t="n">
        <v>-149322</v>
      </c>
      <c r="D25" s="5" t="n">
        <v>-131707</v>
      </c>
    </row>
    <row r="26" spans="1:4">
      <c r="A26" s="4" t="s">
        <v>161</v>
      </c>
      <c r="B26" s="5" t="n">
        <v>-115</v>
      </c>
      <c r="C26" s="5" t="n">
        <v>-4585</v>
      </c>
      <c r="D26" s="5" t="n">
        <v>3318</v>
      </c>
    </row>
    <row r="27" spans="1:4">
      <c r="A27" s="4" t="s">
        <v>162</v>
      </c>
      <c r="B27" s="5" t="n">
        <v>11552</v>
      </c>
      <c r="C27" s="5" t="n">
        <v>-26396</v>
      </c>
      <c r="D27" s="5" t="n">
        <v>29907</v>
      </c>
    </row>
    <row r="28" spans="1:4">
      <c r="A28" s="4" t="s">
        <v>163</v>
      </c>
      <c r="B28" s="5" t="n">
        <v>99126</v>
      </c>
      <c r="C28" s="5" t="n">
        <v>125522</v>
      </c>
      <c r="D28" s="5" t="n">
        <v>95615</v>
      </c>
    </row>
    <row r="29" spans="1:4">
      <c r="A29" s="4" t="s">
        <v>164</v>
      </c>
      <c r="B29" s="5" t="n">
        <v>110678</v>
      </c>
      <c r="C29" s="5" t="n">
        <v>99126</v>
      </c>
      <c r="D29" s="5" t="n">
        <v>125522</v>
      </c>
    </row>
    <row r="30" spans="1:4">
      <c r="A30" s="3" t="s">
        <v>165</v>
      </c>
    </row>
    <row r="31" spans="1:4">
      <c r="A31" s="4" t="s">
        <v>166</v>
      </c>
      <c r="B31" s="6" t="n">
        <v>30492</v>
      </c>
      <c r="C31" s="6" t="n">
        <v>40215</v>
      </c>
      <c r="D31" s="6" t="n">
        <v>649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46"/>
  </cols>
  <sheetData>
    <row r="1" spans="1:6">
      <c r="A1" s="1" t="s">
        <v>167</v>
      </c>
      <c r="B1" s="2" t="s">
        <v>168</v>
      </c>
      <c r="C1" s="2" t="s">
        <v>169</v>
      </c>
      <c r="D1" s="2" t="s">
        <v>170</v>
      </c>
      <c r="E1" s="2" t="s">
        <v>171</v>
      </c>
      <c r="F1" s="2" t="s">
        <v>172</v>
      </c>
    </row>
    <row r="2" spans="1:6">
      <c r="A2" s="4" t="s">
        <v>173</v>
      </c>
      <c r="B2" s="6" t="n">
        <v>169366</v>
      </c>
      <c r="C2" s="6" t="n">
        <v>702</v>
      </c>
      <c r="E2" s="6" t="n">
        <v>184558</v>
      </c>
      <c r="F2" s="6" t="n">
        <v>-15894</v>
      </c>
    </row>
    <row r="3" spans="1:6">
      <c r="A3" s="4" t="s">
        <v>174</v>
      </c>
      <c r="C3" s="5" t="n">
        <v>70233955</v>
      </c>
    </row>
    <row r="4" spans="1:6">
      <c r="A4" s="4" t="s">
        <v>175</v>
      </c>
      <c r="B4" s="5" t="n">
        <v>-131707</v>
      </c>
      <c r="C4" s="6" t="n">
        <v>-28</v>
      </c>
      <c r="D4" s="6" t="n">
        <v>-18050</v>
      </c>
      <c r="E4" s="5" t="n">
        <v>-113629</v>
      </c>
    </row>
    <row r="5" spans="1:6">
      <c r="A5" s="4" t="s">
        <v>176</v>
      </c>
      <c r="C5" s="5" t="n">
        <v>-2829850</v>
      </c>
    </row>
    <row r="6" spans="1:6">
      <c r="A6" s="4" t="s">
        <v>177</v>
      </c>
      <c r="C6" s="6" t="n">
        <v>4</v>
      </c>
      <c r="D6" s="5" t="n">
        <v>-4</v>
      </c>
    </row>
    <row r="7" spans="1:6">
      <c r="A7" s="4" t="s">
        <v>178</v>
      </c>
      <c r="C7" s="5" t="n">
        <v>372033</v>
      </c>
    </row>
    <row r="8" spans="1:6">
      <c r="A8" s="4" t="s">
        <v>145</v>
      </c>
      <c r="B8" s="5" t="n">
        <v>16229</v>
      </c>
      <c r="D8" s="5" t="n">
        <v>16229</v>
      </c>
    </row>
    <row r="9" spans="1:6">
      <c r="A9" s="4" t="s">
        <v>179</v>
      </c>
      <c r="B9" s="5" t="n">
        <v>532</v>
      </c>
      <c r="D9" s="5" t="n">
        <v>1825</v>
      </c>
      <c r="E9" s="5" t="n">
        <v>-1293</v>
      </c>
    </row>
    <row r="10" spans="1:6">
      <c r="A10" s="4" t="s">
        <v>96</v>
      </c>
      <c r="B10" s="5" t="n">
        <v>4055</v>
      </c>
      <c r="F10" s="5" t="n">
        <v>4055</v>
      </c>
    </row>
    <row r="11" spans="1:6">
      <c r="A11" s="4" t="s">
        <v>82</v>
      </c>
      <c r="B11" s="5" t="n">
        <v>116481</v>
      </c>
      <c r="E11" s="5" t="n">
        <v>116481</v>
      </c>
    </row>
    <row r="12" spans="1:6">
      <c r="A12" s="4" t="s">
        <v>180</v>
      </c>
      <c r="B12" s="5" t="n">
        <v>174956</v>
      </c>
      <c r="C12" s="6" t="n">
        <v>678</v>
      </c>
      <c r="E12" s="5" t="n">
        <v>186117</v>
      </c>
      <c r="F12" s="5" t="n">
        <v>-11839</v>
      </c>
    </row>
    <row r="13" spans="1:6">
      <c r="A13" s="4" t="s">
        <v>181</v>
      </c>
      <c r="C13" s="5" t="n">
        <v>67776138</v>
      </c>
    </row>
    <row r="14" spans="1:6">
      <c r="A14" s="4" t="s">
        <v>175</v>
      </c>
      <c r="B14" s="5" t="n">
        <v>-149322</v>
      </c>
      <c r="C14" s="6" t="n">
        <v>-33</v>
      </c>
      <c r="D14" s="5" t="n">
        <v>-19860</v>
      </c>
      <c r="E14" s="5" t="n">
        <v>-129429</v>
      </c>
    </row>
    <row r="15" spans="1:6">
      <c r="A15" s="4" t="s">
        <v>176</v>
      </c>
      <c r="C15" s="5" t="n">
        <v>-3262835</v>
      </c>
    </row>
    <row r="16" spans="1:6">
      <c r="A16" s="4" t="s">
        <v>177</v>
      </c>
      <c r="C16" s="6" t="n">
        <v>4</v>
      </c>
      <c r="D16" s="5" t="n">
        <v>-4</v>
      </c>
    </row>
    <row r="17" spans="1:6">
      <c r="A17" s="4" t="s">
        <v>178</v>
      </c>
      <c r="C17" s="5" t="n">
        <v>347116</v>
      </c>
    </row>
    <row r="18" spans="1:6">
      <c r="A18" s="4" t="s">
        <v>145</v>
      </c>
      <c r="B18" s="5" t="n">
        <v>19864</v>
      </c>
      <c r="D18" s="5" t="n">
        <v>19864</v>
      </c>
    </row>
    <row r="19" spans="1:6">
      <c r="A19" s="4" t="s">
        <v>182</v>
      </c>
      <c r="B19" s="5" t="n">
        <v>1981</v>
      </c>
      <c r="E19" s="5" t="n">
        <v>1981</v>
      </c>
    </row>
    <row r="20" spans="1:6">
      <c r="A20" s="4" t="s">
        <v>96</v>
      </c>
      <c r="B20" s="5" t="n">
        <v>-5022</v>
      </c>
      <c r="F20" s="5" t="n">
        <v>-5022</v>
      </c>
    </row>
    <row r="21" spans="1:6">
      <c r="A21" s="4" t="s">
        <v>82</v>
      </c>
      <c r="B21" s="5" t="n">
        <v>104690</v>
      </c>
      <c r="E21" s="5" t="n">
        <v>104690</v>
      </c>
    </row>
    <row r="22" spans="1:6">
      <c r="A22" s="4" t="s">
        <v>183</v>
      </c>
      <c r="B22" s="5" t="n">
        <v>147147</v>
      </c>
      <c r="C22" s="6" t="n">
        <v>649</v>
      </c>
      <c r="E22" s="5" t="n">
        <v>163359</v>
      </c>
      <c r="F22" s="5" t="n">
        <v>-16861</v>
      </c>
    </row>
    <row r="23" spans="1:6">
      <c r="A23" s="4" t="s">
        <v>184</v>
      </c>
      <c r="C23" s="5" t="n">
        <v>64860419</v>
      </c>
    </row>
    <row r="24" spans="1:6">
      <c r="A24" s="4" t="s">
        <v>175</v>
      </c>
      <c r="B24" s="5" t="n">
        <v>-121487</v>
      </c>
      <c r="C24" s="6" t="n">
        <v>-18</v>
      </c>
      <c r="D24" s="5" t="n">
        <v>-31837</v>
      </c>
      <c r="E24" s="5" t="n">
        <v>-89631</v>
      </c>
    </row>
    <row r="25" spans="1:6">
      <c r="A25" s="4" t="s">
        <v>176</v>
      </c>
      <c r="C25" s="5" t="n">
        <v>-1751507</v>
      </c>
    </row>
    <row r="26" spans="1:6">
      <c r="A26" s="4" t="s">
        <v>177</v>
      </c>
      <c r="C26" s="6" t="n">
        <v>4</v>
      </c>
      <c r="D26" s="5" t="n">
        <v>-4</v>
      </c>
    </row>
    <row r="27" spans="1:6">
      <c r="A27" s="4" t="s">
        <v>178</v>
      </c>
      <c r="C27" s="5" t="n">
        <v>348074</v>
      </c>
    </row>
    <row r="28" spans="1:6">
      <c r="A28" s="4" t="s">
        <v>145</v>
      </c>
      <c r="B28" s="5" t="n">
        <v>31841</v>
      </c>
      <c r="D28" s="6" t="n">
        <v>31841</v>
      </c>
    </row>
    <row r="29" spans="1:6">
      <c r="A29" s="4" t="s">
        <v>96</v>
      </c>
      <c r="B29" s="5" t="n">
        <v>-985</v>
      </c>
      <c r="F29" s="5" t="n">
        <v>-985</v>
      </c>
    </row>
    <row r="30" spans="1:6">
      <c r="A30" s="4" t="s">
        <v>82</v>
      </c>
      <c r="B30" s="5" t="n">
        <v>85762</v>
      </c>
      <c r="E30" s="5" t="n">
        <v>85762</v>
      </c>
    </row>
    <row r="31" spans="1:6">
      <c r="A31" s="4" t="s">
        <v>185</v>
      </c>
      <c r="B31" s="6" t="n">
        <v>142278</v>
      </c>
      <c r="C31" s="6" t="n">
        <v>635</v>
      </c>
      <c r="E31" s="6" t="n">
        <v>159490</v>
      </c>
      <c r="F31" s="6" t="n">
        <v>-17847</v>
      </c>
    </row>
    <row r="32" spans="1:6">
      <c r="A32" s="4" t="s">
        <v>186</v>
      </c>
      <c r="C32" s="5" t="n">
        <v>634569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9:03:57Z</dcterms:created>
  <dcterms:modified xmlns:dcterms="http://purl.org/dc/terms/" xmlns:xsi="http://www.w3.org/2001/XMLSchema-instance" xsi:type="dcterms:W3CDTF">2020-02-07T19:03:57Z</dcterms:modified>
</cp:coreProperties>
</file>